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Stoc" sheetId="5" r:id="rId5"/>
    <s:sheet name="Consolidated Statements of Cash" sheetId="6" r:id="rId6"/>
    <s:sheet name="Note 1 - Description of Busines" sheetId="7" r:id="rId7"/>
    <s:sheet name="Note 2 - Significant Accounting" sheetId="8" r:id="rId8"/>
    <s:sheet name="Note 3 - Inventory" sheetId="9" r:id="rId9"/>
    <s:sheet name="Note 4 - Fixed Assets" sheetId="10" r:id="rId10"/>
    <s:sheet name="Note 5 - Short-Term Indebtednes" sheetId="11" r:id="rId11"/>
    <s:sheet name="Note 6 - Accounts Payable and A" sheetId="12" r:id="rId12"/>
    <s:sheet name="Note 7 - Share Capital" sheetId="13" r:id="rId13"/>
    <s:sheet name="Note 8 - Stock-based Compensati" sheetId="14" r:id="rId14"/>
    <s:sheet name="Note 9 - Income Taxes" sheetId="15" r:id="rId15"/>
    <s:sheet name="Note 10 - Financial Instruments" sheetId="16" r:id="rId16"/>
    <s:sheet name="Note 11 - Segmented Information" sheetId="17" r:id="rId17"/>
    <s:sheet name="Note 12 - Commitments and Conti" sheetId="18" r:id="rId18"/>
    <s:sheet name="Note 13 - Related Party Transac" sheetId="19" r:id="rId19"/>
    <s:sheet name="Note 14 - Quarterly Data (Unaud" sheetId="20" r:id="rId20"/>
    <s:sheet name="Note 15 - Subsequent Events" sheetId="21" r:id="rId21"/>
    <s:sheet name="Accounting Policies, by Policy " sheetId="22" r:id="rId22"/>
    <s:sheet name="Note 2 - Significant Accounti23" sheetId="23" r:id="rId23"/>
    <s:sheet name="Note 3 - Inventory (Tables)" sheetId="24" r:id="rId24"/>
    <s:sheet name="Note 4 - Fixed Assets (Tables)" sheetId="25" r:id="rId25"/>
    <s:sheet name="Note 6 - Accounts Payable and26" sheetId="26" r:id="rId26"/>
    <s:sheet name="Note 7 - Share Capital (Tables)" sheetId="27" r:id="rId27"/>
    <s:sheet name="Note 8 - Stock-based Compensa28" sheetId="28" r:id="rId28"/>
    <s:sheet name="Note 9 - Income Taxes (Tables)" sheetId="29" r:id="rId29"/>
    <s:sheet name="Note 10 - Financial Instrumen30" sheetId="30" r:id="rId30"/>
    <s:sheet name="Note 11 - Segmented Informati31" sheetId="31" r:id="rId31"/>
    <s:sheet name="Note 12 - Commitments and Con32" sheetId="32" r:id="rId32"/>
    <s:sheet name="Note 14 - Quarterly Data (Una33" sheetId="33" r:id="rId33"/>
    <s:sheet name="Note 2 - Significant Accounti34" sheetId="34" r:id="rId34"/>
    <s:sheet name="Note 2 - Significant Accounti35" sheetId="35" r:id="rId35"/>
    <s:sheet name="Note 2 - Significant Accounti36" sheetId="36" r:id="rId36"/>
    <s:sheet name="Note 2 - Significant Accounti37" sheetId="37" r:id="rId37"/>
    <s:sheet name="Note 3 - Inventory (Details) - " sheetId="38" r:id="rId38"/>
    <s:sheet name="Note 4 - Fixed Assets (Details)" sheetId="39" r:id="rId39"/>
    <s:sheet name="Note 4 - Fixed Assets (Detail40" sheetId="40" r:id="rId40"/>
    <s:sheet name="Note 5 - Short-Term Indebtedn41" sheetId="41" r:id="rId41"/>
    <s:sheet name="Note 6 - Accounts Payable and42" sheetId="42" r:id="rId42"/>
    <s:sheet name="Note 7 - Share Capital (Details" sheetId="43" r:id="rId43"/>
    <s:sheet name="Note 7 - Share Capital (Detai44" sheetId="44" r:id="rId44"/>
    <s:sheet name="Note 8 - Stock-based Compensa45" sheetId="45" r:id="rId45"/>
    <s:sheet name="Note 8 - Stock-based Compensa46" sheetId="46" r:id="rId46"/>
    <s:sheet name="Note 8 - Stock-based Compensa47" sheetId="47" r:id="rId47"/>
    <s:sheet name="Note 8 - Stock-based Compensa48" sheetId="48" r:id="rId48"/>
    <s:sheet name="Note 8 - Stock-based Compensa49" sheetId="49" r:id="rId49"/>
    <s:sheet name="Note 8 - Stock-based Compensa50" sheetId="50" r:id="rId50"/>
    <s:sheet name="Note 9 - Income Taxes (Details)" sheetId="51" r:id="rId51"/>
    <s:sheet name="Note 9 - Income Taxes (Detail52" sheetId="52" r:id="rId52"/>
    <s:sheet name="Note 9 - Income Taxes (Detail53" sheetId="53" r:id="rId53"/>
    <s:sheet name="Note 10 - Financial Instrumen54" sheetId="54" r:id="rId54"/>
    <s:sheet name="Note 10 - Financial Instrumen55" sheetId="55" r:id="rId55"/>
    <s:sheet name="Note 11 - Segmented Informati56" sheetId="56" r:id="rId56"/>
    <s:sheet name="Note 11 - Segmented Informati57" sheetId="57" r:id="rId57"/>
    <s:sheet name="Note 11 - Segmented Informati58" sheetId="58" r:id="rId58"/>
    <s:sheet name="Note 12 - Commitments and Con59" sheetId="59" r:id="rId59"/>
    <s:sheet name="Note 12 - Commitments and Con60" sheetId="60" r:id="rId60"/>
    <s:sheet name="Note 13 - Related Party Trans61" sheetId="61" r:id="rId61"/>
    <s:sheet name="Note 14 - Quarterly Data (Una62" sheetId="62" r:id="rId62"/>
    <s:sheet name="Note 15 - Subsequent Events (De" sheetId="63" r:id="rId63"/>
  </s:sheets>
  <s:definedNames/>
  <s:calcPr calcId="124519" calcMode="auto" fullCalcOnLoad="1"/>
</s:workbook>
</file>

<file path=xl/sharedStrings.xml><?xml version="1.0" encoding="utf-8"?>
<sst xmlns="http://schemas.openxmlformats.org/spreadsheetml/2006/main" uniqueCount="636">
  <si>
    <t>Document And Entity Information - USD ($)</t>
  </si>
  <si>
    <t>12 Months Ended</t>
  </si>
  <si>
    <t>Mar. 31, 2015</t>
  </si>
  <si>
    <t>Jun. 05, 2015</t>
  </si>
  <si>
    <t>Sep. 30, 2014</t>
  </si>
  <si>
    <t>Document and Entity Information [Abstract]</t>
  </si>
  <si>
    <t>Entity Registrant Name</t>
  </si>
  <si>
    <t>XPLORE TECHNOLOGIES CORP</t>
  </si>
  <si>
    <t>Document Type</t>
  </si>
  <si>
    <t>10-K</t>
  </si>
  <si>
    <t>Current Fiscal Year End Date</t>
  </si>
  <si>
    <t>--03-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Smaller Reporting Company</t>
  </si>
  <si>
    <t>Entity Well-known Seasoned Issuer</t>
  </si>
  <si>
    <t>Document Period End Date</t>
  </si>
  <si>
    <t>Mar. 31,
		2015</t>
  </si>
  <si>
    <t>Document Fiscal Year Focus</t>
  </si>
  <si>
    <t>Document Fiscal Period Focus</t>
  </si>
  <si>
    <t>FY</t>
  </si>
  <si>
    <t>Consolidated Balance Sheets - USD ($) $ in Thousands</t>
  </si>
  <si>
    <t>Mar. 31, 2014</t>
  </si>
  <si>
    <t>CURRENT ASSETS:</t>
  </si>
  <si>
    <t>Cash and cash equivalents</t>
  </si>
  <si>
    <t>Accounts receivable, net</t>
  </si>
  <si>
    <t>Inventory, net</t>
  </si>
  <si>
    <t>Prepaid expenses and other current assets</t>
  </si>
  <si>
    <t>Total current assets</t>
  </si>
  <si>
    <t>Fixed assets, net</t>
  </si>
  <si>
    <t>LIABILITIES:</t>
  </si>
  <si>
    <t>Accounts payable and accrued liabilities</t>
  </si>
  <si>
    <t>Total current liabilities</t>
  </si>
  <si>
    <t>Deferred revenue and non-current warranty liabilities</t>
  </si>
  <si>
    <t>Total liabilities</t>
  </si>
  <si>
    <t>Commitments and contingencies</t>
  </si>
  <si>
    <t>STOCKHOLDERS’ EQUITY:</t>
  </si>
  <si>
    <t>Preferred Stock, par value $0.001 per share; authorized 5,000, and none, respectively; shares issued none and none, respectively</t>
  </si>
  <si>
    <t>Common Stock, par value $0.001 per share; authorized 15,000; shares issued 10,784 and 8,430, respectively</t>
  </si>
  <si>
    <t>Additional paid-in capital</t>
  </si>
  <si>
    <t>Accumulated deficit</t>
  </si>
  <si>
    <t>Consolidated Balance Sheets (Parentheticals) - $ / shares</t>
  </si>
  <si>
    <t>Preferred stock, par value (in Dollars per share)</t>
  </si>
  <si>
    <t>Preferred stock, shares authorized</t>
  </si>
  <si>
    <t>Preferred stock, shares issued</t>
  </si>
  <si>
    <t>Common stock par value (in Dollars per share)</t>
  </si>
  <si>
    <t>Common stock, shares authorized</t>
  </si>
  <si>
    <t>Common stock, shares issued</t>
  </si>
  <si>
    <t>Consolidated Statements of Income and Operations - USD ($) $ in Thousands</t>
  </si>
  <si>
    <t>Revenue</t>
  </si>
  <si>
    <t>Cost of revenue</t>
  </si>
  <si>
    <t>Gross profit</t>
  </si>
  <si>
    <t>Expenses:</t>
  </si>
  <si>
    <t>Sales, marketing and support</t>
  </si>
  <si>
    <t>Product research, development and engineering</t>
  </si>
  <si>
    <t>General administration</t>
  </si>
  <si>
    <t>Income (loss) from operations</t>
  </si>
  <si>
    <t>Other income (expense):</t>
  </si>
  <si>
    <t>Interest expense</t>
  </si>
  <si>
    <t>Other income (expense)</t>
  </si>
  <si>
    <t>Income (loss) before income taxes</t>
  </si>
  <si>
    <t>Income tax (expense) benefit</t>
  </si>
  <si>
    <t>Net income (loss)</t>
  </si>
  <si>
    <t>Income (loss) per common share, primary (in Dollars per share)</t>
  </si>
  <si>
    <t>Income (loss) per common share, fully diluted (in Dollars per share)</t>
  </si>
  <si>
    <t>Weighted average number of common shares outstanding, primary (in Shares)</t>
  </si>
  <si>
    <t>Weighted average number of common shares outstanding, fully diluted (in Shares)</t>
  </si>
  <si>
    <t>Consolidated Statements of Stockholders' Equity - USD ($) $ in Thousands</t>
  </si>
  <si>
    <t>Common Stock [Member]</t>
  </si>
  <si>
    <t>Additional Paid-in Capital [Member]</t>
  </si>
  <si>
    <t>Retained Earnings [Member]</t>
  </si>
  <si>
    <t>Total</t>
  </si>
  <si>
    <t>Balances at Mar. 31, 2013</t>
  </si>
  <si>
    <t>Balances (in Shares) at Mar. 31, 2013</t>
  </si>
  <si>
    <t>Warrant issued for services</t>
  </si>
  <si>
    <t>Shares issued for ESPP</t>
  </si>
  <si>
    <t>Shares issued for ESPP (in Shares)</t>
  </si>
  <si>
    <t>Shares issued for exercise of stock options</t>
  </si>
  <si>
    <t>Shares issued for exercise of stock options (in Shares)</t>
  </si>
  <si>
    <t>Stock-based compensation</t>
  </si>
  <si>
    <t>Balances at Mar. 31, 2014</t>
  </si>
  <si>
    <t>Balances (in Shares) at Mar. 31, 2014</t>
  </si>
  <si>
    <t>Capital raise-net of fees</t>
  </si>
  <si>
    <t>Capital raise-net of fees (in Shares)</t>
  </si>
  <si>
    <t>Balances at Mar. 31, 2015</t>
  </si>
  <si>
    <t>Balances (in Shares) at Mar. 31, 2015</t>
  </si>
  <si>
    <t>Consolidated Statements of Cash Flows - USD ($) $ in Thousands</t>
  </si>
  <si>
    <t>Cash provided by (used in) operations:</t>
  </si>
  <si>
    <t>Items not affecting cash:</t>
  </si>
  <si>
    <t>Depreciation and amortization</t>
  </si>
  <si>
    <t>Provision for doubtful accounts</t>
  </si>
  <si>
    <t>Stock-based compensation expense</t>
  </si>
  <si>
    <t>Equity instruments issued in exchange for services</t>
  </si>
  <si>
    <t>Changes in operating assets and liabilities:</t>
  </si>
  <si>
    <t>Accounts receivable</t>
  </si>
  <si>
    <t>Inventory</t>
  </si>
  <si>
    <t>Accounts payable and accrued liabilities, including deferred revenue</t>
  </si>
  <si>
    <t>Net cash provided by (used in) operating activities</t>
  </si>
  <si>
    <t>CASH FLOWS FROM INVESTING ACTIVITIES:</t>
  </si>
  <si>
    <t>Additions to fixed assets</t>
  </si>
  <si>
    <t>Net cash used in investing activities</t>
  </si>
  <si>
    <t>CASH FLOWS FROM FINANCING ACTIVITIES:</t>
  </si>
  <si>
    <t>Net proceeds on issuance of Common Stock</t>
  </si>
  <si>
    <t>Net cash provided by financing activities</t>
  </si>
  <si>
    <t>CHANGE IN CASH AND CASH EQUIVALENTS</t>
  </si>
  <si>
    <t>CASH AND CASH EQUIVALENTS, BEGINNING OF PERIOD</t>
  </si>
  <si>
    <t>CASH AND CASH EQUIVALENTS, END OF PERIOD</t>
  </si>
  <si>
    <t>SUPPLEMENTAL DISCLOSURE OF CASH FLOWS:</t>
  </si>
  <si>
    <t>Payments for interest</t>
  </si>
  <si>
    <t>Payments for income taxes, net of refunds</t>
  </si>
  <si>
    <t>Note 1 - Description of Business</t>
  </si>
  <si>
    <t>Disclosure Text Block [Abstract]</t>
  </si>
  <si>
    <t>Nature of Operations [Text Block]</t>
  </si>
  <si>
    <t>1. DESCRIPTION OF BUSINESS Xplore Technologies Corp. (the “Company”), incorporated under the laws of the State of Delaware, is engaged in the development, integration and marketing of rugged mobile personal computer (“PC”) systems. The Company’s rugged tablet PCs are designed to withstand hazardous conditions such as extreme temperatures, driving rain, repeated vibrations, dirt, dust and concussive shocks. The intrinsically safe, ruggedized and reliable nature of the Company’s products enable the extension of traditional computing systems to a range of field personnel, including oil field pipeline inspectors, public safety personnel, warehouse workers and pharmaceutical scientists. The Company’s tablets are fitted with a range of performance-matched accessories, including multiple docking station solutions, wireless connectivity alternatives, global positioning system modules, biometric and smartcard modules, as well as traditional peripherals, such as keyboards and cases. Additionally, the Company’s tablets are waterproof for up to 30 minutes in a depth of up to three feet, impervious to drops from as high as seven feet, readable in direct sunlight, can be mounted on vehicles and include LTE and Wi-Fi connectivity options for real-time data access. The Company’s customers include major telecommunications companies, leading heavy equipment manufacturers, oil and gas companies, the military and first responders.</t>
  </si>
  <si>
    <t>Note 2 - Significant Accounting Policies</t>
  </si>
  <si>
    <t>Accounting Policies [Abstract]</t>
  </si>
  <si>
    <t>Organization, Consolidation, Basis of Presentation, Business Description and Accounting Policies [Text Block]</t>
  </si>
  <si>
    <t>2. SIGNIFICANT ACCOUNTING POLICIES The consolidated financial statements were prepared using accounting principles generally accepted in the United States of America and reflect the following significant accounting policies:
a) Basis of consolidation and presentation The consolidated financial statements include the accounts of the Company and its wholly-owned subsidiary, Xplore Technologies Corporation of America. Preparing financial statements requires management to make estimates and assumptions that affect the reported amounts of assets, liabilities, revenue and expenses, and related disclosure of contingent assets and liabilities. These estimates and assumptions are affected by management’s application of accounting policies. Estimates are deemed critical when a different estimate could have reasonably been used or where changes in the estimates are reasonably likely to occur from period to period, and would materially impact the Company’s financial condition, changes in financial condition or results of operations. On an ongoing basis, the Company evaluates the estimates, including those related to its revenue recognition, allowance for doubtful accounts, inventory valuation, warranty reserves, tooling amortization, financial instruments, stock-based compensation and income taxes. Th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management’s estimates and assumptions.
b) Cash and cash equivalents and liquidity Cash and cash equivalents comprise cash and highly liquid investments with original maturities of less than ninety days. The Company had cash and cash equivalents of approximately $19.5 million at March 31, 2015, working capital of approximately $29.3 million and total equity of approximately $28.8 million. The Company’s management believes that it has adequate cash and cash equivalents on hand and cash flow from operations to finance its operations for at least 12 months. The Company also has available a line of credit (Note 5).
c) 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dministration expense. The Company has not had material adjustments due to actual experience.
d) Inventory Inventory is recorded at the lower of average cost or net realizable value. The valuation of inventory requires the use of estimates regarding the amount of current inventory that will be sold and the prices at which it will be sold based on an assessment of expected orders for these products from the Company’s customers. Additionally, the estimates reflect changes in the Company’s products or changes in demand because of various factors including the market for the Company’s products, obsolescence, product discontinuation, technology changes and competition.
e ) Fixed assets Fixed assets are recorded at cost. The straight line depreciation method is used to depreciate the recorded value of fixed assets over their estimated useful lives.
Fixed Asset Estimated Useful Lives
Tooling and fixtures 2 years
Office equipment 5 years
Machine equipment 2 years
Leasehold improvements lesser of 5 years or remaining lease term
Computer equipment 2 years
Computer software 2 years
Demonstration units 6 months The Company performs reviews for the impairment of fixed assets whenever events or changes in circumstances indicate that the carrying amount of an asset may not be fully recoverable.
f ) Revenue recognition The Company’s revenue is derived from the sale of rugged, mobile technology which includes rugged mobile tablet computers and related accessories. The Company’s customers are predominantly resellers. However, the Company also sells directly to end-users. Revenue is recognized, net of an allowance for estimated returns, when title and risks of ownership are transferred to the customer, all significant contractual obligations have been satisfied, the sales price is fixed or determinable and the ability to collect is reasonably assured. The Company’s revenue recognition criteria have generally been met when the product has been shipped. Shipments are based on firm purchase orders from customers with stated terms. The shipping terms are F.O.B. shipping point. The Company does not have installation, training or other commitments subsequent to shipment that are other than incidental. Prices are determined based on negotiations with the Company’s customers and are not subject to adjustment. Generally, the Company does not hold inventory at its resellers and does not expect resellers to hold inventories of the Company’s products other than in limited circumstances where such inventory is monitored by the Company. As a result, the Company expects returns to be minimal. The allowance for returns is calculated and regularly reviewed based on historical experience. The Company has not had material adjustments as returns have been minimal. The majority of the Company’s warranty obligations related to recognized revenue are generally covered by warranty coverage arrangements provided by a third party. To the extent warranty coverage is not provided by a third party, the Company records a reserve for the future warranty obligation at the time of sale. Revenue from separately priced extended warranty contracts is deferred and recognized in income on a straight-line basis over the related contract period. At March 31, 2015 and 2014, the Company had deferred revenue of $1,415 and $524, respectively, from separately priced extended warranty contracts, of which $1,033 and $464, respectively, is reflected as a non-current liability on the accompanying consolidated balance sheets.
g ) Cost of revenue The Company’s cost of revenue consists of the costs associated with manufacturing, assembling and testing its products, related overhead costs, maintenance, compensation, freight and other costs related to manufacturing support, including the depreciation of tooling assets. The Company uses contract manufacturers to manufacture its products and supporting components, and the significant majority of the Company’s cost of revenue is attributable to component costs and payments to these contract manufacturers. Cost of revenue also includes warranty costs. The Company records warranty liabilities at the time of sale for the estimated costs that may be incurred under its warranty. The specific warranty terms and conditions generally included are technical support, repair parts, and labor for a period that is generally three years. The Company re-evaluates its estimates to assess the adequacy of its recorded warranty liabilities and adjusts the amounts as necessary and any change, based on current information, is recorded as a change in estimate. The estimates have not required significant adjustment due to actual experience. The changes to the warranty liabilities are as follows:
Year s E nded March 31,
20 15 20 14
Beginning balance $ 285 $ 381
Aggregate changes for accrual related to guarantees issued 458 137
Aggregate changes to preexisting accruals (116 ) (118 )
Aggregate reductions for payments made (111 ) (115 )
Ending balance $ 516 $ 285
Warranty recorded as a current liability $ 32 $ 113
Warranty recorded as a non-current liability $ 484 $ 172
h ) Income taxes The Company accounts for income taxes in accordance with the asset and liability method. The determination of future tax assets and liabilities is based on the difference between financial statement and income tax bases of assets and liabilities, using enacted tax rates in effect for the period in which the differences are expected to occur. Future tax assets are recorded to recognize tax benefits only to the extent that, based on available evidence, it is more likely than not that they will be realized. The Company periodically assesses uncertain tax positions that the Company has taken or expects to take on a tax return (including a decision whether to file or not to file a return in a particular jurisdiction). The Company evaluated its tax positions and determined that there were no uncertain tax positions for the years ended March 31, 2015 and 2014.
i ) Stock-based compensation The Company applies the fair value method of accounting for all of its employee stock-based compensation. The Company uses the Black-Scholes option pricing model to determine the fair value of stock option awards at the date of the issuance of the award. The value is expensed over the vesting period which is generally three years. See Note 8 to these consolidated financial statements for required disclosures.
j ) Financial instruments and credit risk Financial instruments that potentially subject the Company to credit risk include cash and cash equivalents and accounts receivable from customers. Accounts receivables are generally unsecured. With respect to accounts receivables, the Company performs ongoing credit evaluations of customers and generally does not require collateral. While the Company’s cash and cash equivalents are on deposit with high quality FDIC insured financial institutions, at times such deposits exceed the insured limits. The Company had cash balances in excess of federally insured limits of approximately $18,428 at March 31, 2015. The Company has not experienced any losses in such accounts. Receivables are concentrated with a small number of customers. The Company maintains an allowance for doubtful accounts when deemed necessary. The allowance for doubtful accounts at March 31, 2015 and March 31, 2014 was $3 and $1, respectively. The amounts reported for cash and cash equivalents, accounts receivable, accounts payable and accrued liabilities are considered to approximate their fair values based on comparable market information available at the respective balance sheet dates and their short-term nature.
k ) Earnings (Loss) Per Share Basic earnings (loss) per share has been computed based on the weighted-average number of shares of common stock issued and outstanding during the year, and is calculated by dividing net income (loss) by the weighted average number of common shares outstanding during the year. Diluted earnings per share for the year ended March 31, 2015 are calculated by dividing net income by the weighted-average number of common shares used in the primary earnings per share calculation plus the number of common shares that would be issued assuming exercise or conversion of all potentially dilutive common shares outstanding, which were 135,381 and 20,000 shares related to dilutive options and warrants, respectively. The effects of the options granted under the Company’s option plans, the exercise of outstanding options and the exercise of outstanding warrants were excluded from the loss per share calculations for the year ended March 31, 2014 as their inclusion is anti-dilutive. Accordingly, diluted loss per share has not been presented. The following securities were not considered in the earnings per share calculation at their common stock equivalent for the years ended:
March 31, 201 5 March 31, 20 14
Options 835,336 1,366,562
Warrants 103,750 137,500
939,086 1,504,062
l ) Recent accounting pronouncements The Company has implemented all new accounting pronouncements that are in effect and that may impact its consolidated financial statements. The Company does not believe that there are any new accounting pronouncements that have been issued that might have a material impact on its consolidated financial position or results of operations. In April 2015, the FASB issued ASU 2015-03, "Interest—Imputation of Interest (Subtopic 835-30): Simplifying the Presentation of Debt Issuance Costs", which changes the presentation of debt issuance costs in financial statements. Under the ASU, such costs are presented in the balance sheet as a direct deduction from the related debt liability rather than as an asset. Amortization of the costs is reported as interest expense. Early adoption is allowed for all entities for financial statements that have not been previously issued. The guidance is to be applied retrospectively to all prior periods (i.e., the balance sheet for each period is adjusted). ASU 2015-03 will be effective for the Company beginning in fiscal 2018. The Company is currently evaluating the impact that the adoption of ASU 2015-03 may have on the Company 's Consolidated Financial Statements. In February 2015, the FASB issued ASU No. 2015-02, “Consolidation (Topic 810): Amendments to the Consolidation Analysis” (ASU 2015-02). The objective of ASU 2015-02 is to modify the consolidation requirements of Topic 810 to ensure that reporting entities do not consolidate other legal entities in situations where deconsolidation actually more accurately represents operational and economic results. Among other changes, the amendments to ASC 810 include lessening the relevance on fees paid to a decision-maker or service provider and the related party tiebreaker test. The amendments are effective for private business entities for fiscal years, and for interim periods within those fiscal years beginning after December 15, 2016. This ASU may be adopted using a full retrospective approach or a modified retrospective approach by recording a cumulative effect adjustment to equity as of the beginning of the fiscal year of adoption. ASU 2015-02 will be effective for The Company beginning in fiscal 2017. The Company is currently evaluating the impact that the adoption of ASU 2015-02 may have on The Company Consolidated Financial Statements. In May 2014, the FASB issued ASU No.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to depict the transfer of goods or services to customers in an amount that reflects the consideration to which The Company expects to be entitled in exchange for those goods or services. ASU 2014-09 requires the disclosure of sufficient information to enable users of The Company’s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ASU 2014-09 will be effective for the Company beginning in fiscal 2018; however, a delay in the effective date is currently being considered by the FASB, which we expect will result in at least a one year deferral. The FASB may also permit companies to adopt ASU 2014-09 early, but not before the original public company effective date (that is, annual periods beginning after December 15, 2016). The Company is currently evaluating the impact that the adoption of ASU 2014-09 may have on The Company’s Consolidated Financial Statements. In April 2014, the FASB issued ASU No. 2014-08, “Presentation of Financial Statements (Topic 205) and Property, Plant, and Equipment (Topic 360): Reporting Discontinued Operations and Disclosures of Disposals of Components of an Entity” (“ASU 2014-08”), which changes the requirements for reporting discontinued operations in Subtopic 205-20 “Presentation of Financial Statements - Discontinued Operations.” The ASU changes the definition of discontinued operations by limiting discontinued operations reporting to disposals that represent strategic shifts that have (or will have) a major effect on an entity’s operations and financial results. Under current U.S. GAAP, many disposals, some of which may be routine in nature and not representative of a substantive change in an entity’s strategy, are reported in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r change in net assets for a not-for-profit entity) of an individually significant component of an entity that does not qualify for discontinued operations reporting. The amendments in ASU 2014-08 are effective prospectively for fiscal years, and interim periods, beginning after December 15, 2014. ASU 2014-08 will be effective for the Company beginning in Q1 FY 2016 and the Company will evaluate each divestiture to determine the appropriate presentation and disclosure requirements associated with the Company 's Consolidated Financial Statements.</t>
  </si>
  <si>
    <t>Note 3 - Inventory</t>
  </si>
  <si>
    <t>Inventory Disclosure [Abstract]</t>
  </si>
  <si>
    <t>Inventory Disclosure [Text Block]</t>
  </si>
  <si>
    <t xml:space="preserve">3. INVENTORY
March 31,
20 15 20 14
Finished goods $ 5,687 $ 5,979
Computer components 2,196 1,261
Total inventory $ 7,883 $ 7,240 </t>
  </si>
  <si>
    <t>Note 4 - Fixed Assets</t>
  </si>
  <si>
    <t>Property, Plant and Equipment [Abstract]</t>
  </si>
  <si>
    <t>Property, Plant and Equipment Disclosure [Text Block]</t>
  </si>
  <si>
    <t xml:space="preserve">4. FIXED ASSETS
March 31,
20 15 20 14
Cost
Tooling and fixtures $ 2,546 $ 1,942
Office equipment and leasehold improvements 1,080 1,066
Computer equipment and demonstration units 662 632
Computer software 662 662
4,950 4,302
Accumulated depreciation
Tooling and fixtures 1,660 1,169
Office equipment and leasehold improvements 1,054 1,046
Computer equipment and demonstration units 548 548
Computer software 658 656
3,920 3,419
Total fixed assets, net $ 1,030 $ 883 </t>
  </si>
  <si>
    <t>Note 5 - Short-Term Indebtedness</t>
  </si>
  <si>
    <t>Short Term Indebtedness Disclosure [Abstract]</t>
  </si>
  <si>
    <t>Short Term Indebtedness Disclosure [Text Block]</t>
  </si>
  <si>
    <t>5. SHORT-TERM INDEBTEDNESS On December 10, 2009, the Company’s wholly-owned subsidiary entered into an Accounts Receivable Purchasing Agreement (as amended to date, the “ARPA”) with DSCH Capital Partners, LLC d/b/a Far West Capital (“FWC”). Pursuant to the ARPA, FWC could purchase, in its sole discretion, eligible accounts receivable of the Company’s subsidiary on a revolving basis, up to a maximum of $8,500, with full recourse for the face amount of such eligible receivables. FWC retained 15% of the purchase price of the purchased receivables as a reserve amount. The subsidiary was required to pay FWC a monthly cost of funds fee equal to the net funds employed by FWC (i.e., the daily balance of the purchase price of all purchased receivables less the reserve amount, plus any unpaid fees and expenses due from the subsidiary to FWC under the ARPA) multiplied by the annual prime lending rate reported in The Wall Street Journal plus 10%, which fees accrued daily. In June 2012, in connection with the reduction of the cost of funds rate and the elimination of the discount fees payable to FWC in connection with its purchase of eligible receivables, the Company agreed to a net worth financial covenant requiring, as of the last day of each fiscal quarter, the Company’s subsidiary to have net worth (defined as assets minus liabilities) of not be less than $4,000. In the event the Company was unable to maintain the minimum net worth requirement, the monthly cost of funds fee required to be paid to FWC would have been increased to equal the net funds employed by FWC multiplied by the lesser of (a) the maximum rate allowed under applicable law and (b) the annual prime lending rate reported in The Wall Street Journal plus 16%. The ARPA contained standard representations, warranties, covenants, indemnities and releases for agreements governing financing arrangements of this type. The Company guaranteed the obligations of its subsidiary under the ARPA pursuant to a corporate guaranty and suretyship. In addition, pursuant to the ARPA, the subsidiary’s obligations under the ARPA were secured by a first priority security interest on all assets of the subsidiary. On March 31, 2015, there were no borrowings under the ARPA. On April 17, 2015, the Company terminated the ARPA and entered into a new credit agreement as described in Note 15.</t>
  </si>
  <si>
    <t>Note 6 - Accounts Payable and Accured Liabilities</t>
  </si>
  <si>
    <t>Disclosure Text Block Supplement [Abstract]</t>
  </si>
  <si>
    <t>Accounts Payable, Accrued Liabilities, and Other Liabilities Disclosure, Current [Text Block]</t>
  </si>
  <si>
    <t xml:space="preserve">6. ACCOUNTS PAYABLE AND ACCRUED LIABILITIES
March 31,
20 15 20 14
Accounts payable $ 2,570 $ 2,889
Incentive compensation, includes sales commissions 945 879
Other accrued liabilities and deferred revenue 810 467
Engineering development, includes tooling 683 146
Total $ 5,008 $ 4,381 </t>
  </si>
  <si>
    <t>Note 7 - Share Capital</t>
  </si>
  <si>
    <t>Stockholders' Equity Note [Abstract]</t>
  </si>
  <si>
    <t>Stockholders' Equity Note Disclosure [Text Block]</t>
  </si>
  <si>
    <t>7 . SHARE CAPITAL On November 1, 2012, the Company filed its second amended and restated certificate of incorporation with the Secretary of State of the State of Delaware, which integrated the then-in-effect provisions of the Company’s amended and restated certificate of incorporation and further amended those provisions by decreasing the Company’s authorized shares of common and preferred stock. The second amended and restated certificate of incorporation became effective on the date of filing. As a result of the second amended and restated certificate of incorporation, the number of authorized shares of common stock of the Company was reduced from 1,350,000,000 to 15,000,000 and the number of authorized shares of preferred stock of the Company was reduced from 150,000,000 to 5,000,000. Year - ended March 31, 20 15 On March 12, 2013, the Company filed a shelf registration statement on Form S-3, which was declared effective on March 27, 2013. On March 9, 2015, pursuant to a prospectus supplement to the shelf registration statement, the Company completed the closing of the public offering of 2,300,000 shares of common stock, including the full exercise of the underwriter’s over-allotment option, at an offering price of $6.00 per share, and received gross proceeds of approximately $13,800. The Company incurred costs of approximately $1,289 associated with the public offering of the Company’s common stock. The costs consist of the underwriting discount, professional fees, primarily legal, and costs associated with marketing the public offering, primarily travel. These costs were charged against the gross proceeds of the public offering of the Company’s common stock. Y ear - ended March 31, 20 14 On June 1, 2013, the Company entered into a business advisory services agreement with an unrelated party, which included as compensation the issuance of a warrant to purchase 20,000 shares of the Company’s common stock (the “Warrant”). The Warrant vests quarterly, over a twelve-month period beginning September 1, 2013. The strike price for the first set of 5,000 shares to vest is $5.00 per share, the strike price for the second set of 5,000 shares to vest is $5.25 per share, the strike price for the third set of 5,000 shares to vest is $5.50 per share and the strike price for the fourth set of 5,000 shares to vest is $5.75 per share. Should the agreement be terminated prior to the complete vesting of the Warrant, the vesting ceases on the date on which notice of termination is given. The Warrant expires on May 31, 2016. Warrants O utstanding At March 31, 2015, there were warrants outstanding to purchase an aggregate of 123,750 shares of the Company’s common stock outstanding, all of which are fully exercisable as detailed in the table below:
Number of Warrants/Number Exercisable Exercise Price (1) Expiration Date
3,750 $17.33 May 13, 2015
20,000 $5.00 to $5.75 May 31, 2016
100,000 $6.25 October 24, 2017
(1) Exercise price may change subject to anti-dilutive terms.</t>
  </si>
  <si>
    <t>Note 8 - Stock-based Compensation Plan</t>
  </si>
  <si>
    <t>Disclosure of Compensation Related Costs, Share-based Payments [Abstract]</t>
  </si>
  <si>
    <t>Disclosure of Compensation Related Costs, Share-based Payments [Text Block]</t>
  </si>
  <si>
    <t xml:space="preserve">8 . STOCK-BASED COMPENSATION PLAN a) Stock Options On July 28, 2009, the Company’s board of directors (the “Board of Directors”) adopted the 2009 Stock Incentive Plan (the “2009 Stock Plan”). The 2009 Stock Plan provides for equity-based awards in the form of incentive stock options and non-statutory options, restricted shares, stock appreciation rights and restricted stock units. Awards are made to selected employees, directors and consultants to promote stock ownership among award recipients, encourage their focus on strategic long-range corporate objectives, and attract and retain exceptionally qualified personnel. The exercise price of an option is determined at the date of grant and is based on the closing price of the Company’s common stock on the stock exchange or quotation system on which the common stock is listed or traded on the day of grant. Unless otherwise provided for, the options are exercisable only during the term of engagement of the employee, officer or consultant or during the period of service as a director of the Company. The 2009 Stock Plan became effective as of June 10, 2009 and was approved by the Company’s stockholders on January 14, 2010. At March 31, 2015, the maximum aggregate number of shares of common stock reserved for issuance upon the exercise of all options granted under the 2009 Stock Plan may not exceed 1,687,500 shares. The options under the 2009 Stock Plan generally vest over a three-year period in equal annual amounts and expire five years after the issuance date. The Board of Directors approved the following grants of options:
Grants To: Directors Officers Non-Officer Employees Grant Date Fair Value
Month of Grant Shares Ex. Price Shares Ex. Price Shares Ex. Price Amount
June/August 2013 313,000 $ 5.00 484,000 $ 5.00 275,000 $3.44 $ 1,401
November 2013 - - 175,000 $ 4.66 10,000 $4.66 $ 289
February 2014 - - - - 20,000 $5.99 $ 41
March 2014 - - 100,000 $ 6.23 - - $ 210
June 2014 - - - - 45,000 / 10,000 $6.28 / $6.16 $ 117
August 2014 - - - - 20,000 $6.28 $ 35
November 2014 - - - - 5,000 $5.90 $ 10
February 2015 - - - - 20,000 $6.58 $ 44
February 2015 - - - - 5,000 / 5,000 $6.69 / $7.09 $ 23
March 2015 197,865 $ 6.00 344,200 $ 6.00 - - $ 1,669 The March 2015 grants to the Directors and Officers are contingent upon an increase in the maximum number of shares to be authorized for issuance under the 2009 Stock Plan by our stockholders. The options granted to Directors and Officers in June 2013 vest in three equal annual installments beginning on October 31, 2013 and have a term of seven and a half years from the grant date. The other options vest in three equal annual installments, beginning on the first anniversary of the date of grant, and have a term of five years from the date of the grant, except for the March 2015 grant of which 146,790 shares for Directors and 181,400 shares for Officers which vest on the first anniversary of the Motion Acquisition, as defined below, see Note 14, and have a term of seven and one half five years from the date of the grant. A summary of the activity in the Company’s Amended Share Option Plan and 2009 Stock Plan during the years ended March 31, 2015 and 2014 is as follows:
Year s E nded March 31,
20 15 20 14
Options Weighted USD $) Options Weighted (USD $)
Outstanding at beginning of year 1,366,562 $ 6.55 146,878 $ 24.22
Granted 652,065 $ 6.03 1,377,000 $ 4.75
Exercised (41,596 ) $ 3.44 (29,000 ) $ 5.11
Forfeited (71,626 ) $ 10.32 (128,316 ) $ 7.76
Outstanding and expected to vest at end of year 1,905,405 $ 6.30 1,366,562 $ 6.55 In fiscal 2015, options to purchase 41,596 shares of common stock were exercised and the Company received $144 of cash. The intrinsic value and tax benefit realized for options exercised in the year ended March 31, 2015, was $72. In February 2014, options to purchase 29,000 shares of common stock were exercised and the Company received $148 of cash. The intrinsic value and tax benefit realized for options exercised in the year ended March 31, 2014, was $37. At March 31, 2015, the total number of shares of common stock issued in connection with the exercise of options since the inception of the 2009 Stock Plan is 70,596 and the total number of shares of common stock issued in connection with the vesting of restricted stock awards under the 2009 Stock Plan is 4,268. A summary of the options outstanding and exercisable at March 31, 2015 is as follows:
Options Outstanding and Expected to Vest Options Exercisable
Range of Exercise Prices Number Outstanding Weighted Average Number Exercisable Weighted Average
$3.44–4.99 340,069 3.4 96,730 3.5
$5.00–7.50 1,460,815 5.8 522,499 5.0
$7.51–26.99 102,383 1.0 101,965 1.0
$27.00–44.00 2,138 0.0 2,138 0.0
1,905,405 5.1 723,332 4.2 At March 31, 2015, the weighted average exercise price of options exercisable is $7.71. The options have been valued separately using the Black-Scholes methodology. The options issued to the Board of Directors, officers and non-officers have different expected terms and, accordingly, different volatility and discount rates as follows:
Grants To: Directors Officers Non-Officer Employees
Assumptions Expected Term Volatility Discount Rate Expected Term Volatility Discount Rate Expected Term Volatility Discount Rate
Fiscal 2014 7.0 yrs 57% 2.11% 4.5 yrs 55% 1.51% 3.0 yrs 49% 0.71%
Fiscal 2015 7.0 yrs 63% 1.93% 4.5 yrs 54% 1.60% 3.0 yrs 49% 0.71% There were assumed to be no dividends paid to holders of the Company’s common stock for either year. The Company recorded stock compensation cost of $684 and $1,165 for the years ended March 31, 2015 and 2014, respectively. This expense was recorded in the employee related functional classification. Compensation expense has been determined based on the fair value at the grant date for options granted in the current fiscal year. The future compensation expense to be recognized for unvested option grants at March 31, 2015 was $2,338, which is to be recognized over the next three years. The aggregate intrinsic values of options exercisable and options outstanding at March 31, 2015 were $861 and $1,961, respectively, based upon the fair value of the Company’s common stock on that date of $6.35, which was greater than the exercise prices of certain options. The weighted average grant date fair value of options granted during the year ended March 31, 2015 was $2.91 per share. b ) 2009 Employee Stock Purchase Plan The Company’s Board of Directors approved an employee stock purchase plan that was implemented on January 1, 2009 and approved by the Company’s stockholders on November 4, 2009 (the “ESPP”). The offering price per common share and number of common shares purchased for the years ended March 31, 2015 and 2014 are as follows:
Years E nded March 31,
20 15 20 14
Offering Price per Common Share $ 6.03 $ 3.69
Common Shares Purchased 12,660 14,015 </t>
  </si>
  <si>
    <t>Note 9 - Income Taxes</t>
  </si>
  <si>
    <t>Income Tax Disclosure [Abstract]</t>
  </si>
  <si>
    <t>Income Tax Disclosure [Text Block]</t>
  </si>
  <si>
    <t xml:space="preserve">9 . INCOME TAXES The tax effect of temporary differences that give rise to future income tax assets are as follows:
Year s E nded March 31,
20 15 20 14
Deferred income tax assets:
Net operating losses $ 28,179 $ 30,039
Accrued liabilities 192 348
Deferred revenue 495 6
Inventory allowance 367 412
Other items 32 162
Valuation allowance (29,265 ) (30,967 )
Deferred tax asset $ — $ — The provision for income taxes varies from the expected provision at statutory rates for the following reasons:
Year s E nded March 31,
20 15 20 14
Combined basic US statutory rates 35 % 35 %
Income taxes (recovery) based on the above rates $ 101 $ (620 )
Increase in income taxes resulting from:
Permanent difference—stock compensation 214 395
Permanent difference—meals &amp; entertainment 21 20
Tax rate differences (43 ) —
Other (30 ) (22 )
Change in valuation allowance (224 ) 215
Income tax expense (benefit) $ 39 $ (12 ) The income tax benefit of $12 for fiscal year 2014 represents a true up of the prior year accrual to actual. The prior year had federal income taxes due to the alternative minimum tax computation’s limitation of the utilization of net operating loss carry forwards and the alternative minimum tax rate of 20%. The Company has accumulated net operating losses for income tax purposes totaling approximately $80,511, which under certain conditions, may be carried forward and applied to reduce future year’s taxable income. Such losses may be subject to limitation under IRC Section 382 if there was a change in control as defined by the Internal Revenue Service. The potential benefit associated with these losses is not reflected in these statements as management does not believe that recovery is more likely than not. The right to claim these losses will expire beginning 2018. Tax years that remain open for examination by the Internal Revenue Service include 2011, 2012, 2013 and 2014. </t>
  </si>
  <si>
    <t>Note 10 - Financial Instruments and Credit Risk</t>
  </si>
  <si>
    <t>Risks and Uncertainties [Abstract]</t>
  </si>
  <si>
    <t>Concentration Risk Disclosure [Text Block]</t>
  </si>
  <si>
    <t>1 0 . FINANCIAL INSTRUMENTS AND CREDIT RISK Interest rate risk At March 31, 2015, the ARPA with FWC has a cost of funds fee interest rate with a variable component based on the Wall Street Journal’s prime rate. If the Company borrowed 100% of the facility’s available line for a full year and the bank’s prime lending rate increased by 1%, the Company’s costs under the ARPA will increase by approximately $85. Foreign exchange risk All of the Company’s revenues and the significant majority of the Company’s expenses are in United States dollars, and foreign exchange is limited to non-U.S. dollar denominated expenditures in Canadian dollars, which are immaterial in each of the years ended March 31, 2015, and 2014. Credit risk Information regarding the Company’s accounts receivable credit risk is as follows:
As of Accounts Number of Customers with Customer Share as a Percentage Share of Total
2015 $ 6.6 3 49 % 49 %
2014 $ 6.2 1 44 % 44 % The receivables representing 49% of the accounts receivable balance at March 31, 2015 was subsequently collected. Supplier Risk The Company relies on a two suppliers for the majority of its finished goods. At March 31, 2015 and 2014, the Company owed the suppliers $2,423 and $2,607, respectively, which was recorded as accounts payable and accrued liabilities. The inventory purchases and engineering services from these suppliers for the years ended March 31, 2015 and 2014 were $23,317 and $23,509, respectively.</t>
  </si>
  <si>
    <t>Note 11 - Segmented Information</t>
  </si>
  <si>
    <t>Segment Reporting [Abstract]</t>
  </si>
  <si>
    <t>Segment Reporting Disclosure [Text Block]</t>
  </si>
  <si>
    <t>1 1 . SEGMENTED INFORMATION The Company operates in one segment, the sale of rugged mobile tablet PC systems. Approximately 82% of the Company’s revenue for fiscal 2015 was derived from sales in the United States. For the fiscal year ended March 31, 2014, the United States accounted for 76% of the revenue. The distribution of revenue by country is segmented as follows:
Year s E nded March 31,
20 15 20 14
Revenue by country:
United States $ 34,964 $ 27,189
All other countries 7,675 8,396
$ 42,639 $ 35,585 The Company has a variety of customers and in any given year a single customer can account for a significant portion of sales. For the year ended March 31, 2015, the Company had three customers that had sales that were greater than 10% of total revenue, and all three customers were located in the United States of America. For the year ended March 31, 2014, the Company had three customers that had sales that were greater than 10% of total revenue and all three customers were located in the United States of America. The percentages of total revenue from these customers are as follows:
Fiscal Year Total Number of Customers Customer Percentage Share of
2015 $ 42.6 3 46 % 46 %
2014 $ 35.6 3 41 % 41 % Substantially all of the Company’s capital assets are owned by its wholly-owned subsidiary, Xplore Technologies Corporation of America, a Delaware corporation. No more than 10% of the Company’s assets were located in any country, other than the United States, during each of the years ended March 31, 2015 and 2014.</t>
  </si>
  <si>
    <t>Note 12 - Commitments and Contingent Liabilities</t>
  </si>
  <si>
    <t>Commitments and Contingencies Disclosure [Abstract]</t>
  </si>
  <si>
    <t>Commitments and Contingencies Disclosure [Text Block]</t>
  </si>
  <si>
    <t>1 2 . COMMITMENTS AND CONTINGENT LIABILITIES
a) Premises The Company leases facilities in Austin, Texas. The current annual lease commitment is $228 and the lease maturity date was August 31, 2019 and the related payments are included in the minimum annual payments table shown below. Rent expense for the years ended March 31, 2015 and 2014 was $298 and $234, respectively. Minimum annual payments by fiscal year required under all of the Company’s operating leases are:
2016 $ 299
2017 305
2018 310
2019 310
2020 122
$ 1,346
b) Purchase commitment At March 31, 2015, the Company had purchase obligations extending into fiscal 2016 of approximately $12,317 related to inventory and product development items.
c) Litigation At March 31, 2015, the Company and its subsidiaries were not involved in any legal actions. On May 3, 2013, the Company entered into a Full and Final Mutual Release and a Minutes of Settlement (the "Settlement Agreement") with Deloitte LLP, formerly Deloitte &amp; Touché LLP, or Deloitte. Under the terms of the Settlement Agreement, Deloitte made a payment to the Company in the amount of CAD$700,000 (Canadian dollars) in full and final satisfaction of all claims made by the Company, and the Company agreed to destroy certain confidential information in its possession, as well as the possession of the Company's expert witness in the proceeding. Since the closing of the Motion Acquisition, three companies have filed lawsuits against the Company and Motion for alleged infringement of the claimant’s patent by Motion's products and the Company’s existing products. The Company believes the claims are without merit and intends to pursue its defenses against those claims, and does not believe that these proceedings will have a material adverse impact on the Company’s financial condition or results of operations. The Company subsequently settled one of the lawsuits by entering into a license agreement with a modest one-time payment.</t>
  </si>
  <si>
    <t>Note 13 - Related Party Transactions</t>
  </si>
  <si>
    <t>Related Party Transactions [Abstract]</t>
  </si>
  <si>
    <t>Related Party Transactions Disclosure [Text Block]</t>
  </si>
  <si>
    <t xml:space="preserve">1 3 . RELATED PARTY TRANSACTIONS On March 13, 2015, the Board of Directors approved grants of options to purchase a total of 213,875 shares of the Company’s common stock, with an exercise price of $6.00, to certain of the Company’s officers and each member of the Board of Directors, of which options to purchase 17,925 shares were granted to Philip S. Sassower, the Company’s Chairman and Chief Executive Officer, and options to purchase 6,725 shares were granted to each member of the other members of the Board of Directors, other than Kent Misemer, who received options to purchase 6,250 shares. The options vest in three equal annual installments, beginning on the first anniversary of the date of grant, and have a term of seven and one half five years from the date of the grant. Also on March 13, 2015, the Board of Directors approved grants of additional options to purchase a total of 328,190 shares of the Company’s common stock, with an exercise price of $6.00, to certain of the Company’s officers and each member of the Board of Directors, of which options to purchase 76,887 shares were granted to Mr. Sassower, options to purchase 50,087 shares were granted to Andrea Goren, a member of the Board of Directors, and options to purchase 5,043 shares were granted to each of the other members of the Board of Directors, other than Mr. Misemer, who received options to purchase 4,687 shares. The options vest on the first anniversary of the Motion Acquisition, and have a term of seven and one half five years from the date of the grant. On June 12, 2012, the Board of Directors approved the payment to each member of the Board of Directors of an annual fee of $10, to be paid quarterly in the amount of $2.5. On November 4, 2013, the Board of Directors approved the payment of an additional annual fee to each member of the Board of Director’s audit committee and compensation committee, in the amount of $4 for each committee on which such member serves, to be paid quarterly in the amount of $1, effective October 1, 2013. General administration expense includes expense of $84 and $72 for these fees for the years ended March 31, 2015and 2014, respectively. On February 6, 2013, the Board of Directors approved an increase in the annual fee of SG Phoenix LLC, an affiliate of the Company, from $150 to $200, effective February 1, 2013, for additional services to be rendered by SG Phoenix LLC. In addition, in both fiscal 2015 and fiscal 2014, a $100 discretionary bonus was paid to SG Phoenix LLC for services rendered by Mr. Sassower, in connection with achieving certain revenue, cash flow, profitability, and investor relation communication objectives. General administration expense includes expense of $300 and $300 for these expenses for the years ended March 31, 2015 and 2014, respectively. During the fiscal years ended March 31, 2015 and 2014, the Company purchased approximately $314 and $76, respectively, in components for the Company’s tablet PCs from Ember Industries, Inc., a contract manufacturer. Thomas F. Leonardis, a member of the Board of Directors, is the Chairman and Chief Executive Officer of Ember Industries. The Company purchased the components from Ember Industries pursuant to standard purchase orders at Ember Industries’ standard prices. The disinterested members of the Board of Directors reviewed, approved and ratified the Company’s purchase of component parts from Ember Industries on the described terms. </t>
  </si>
  <si>
    <t>Note 14 - Quarterly Data (Unaudited)</t>
  </si>
  <si>
    <t>Quarterly Financial Information Disclosure [Abstract]</t>
  </si>
  <si>
    <t>Quarterly Financial Information [Text Block]</t>
  </si>
  <si>
    <t>1 4 . QUARTERLY DATA (UNAUDITED) The unaudited selected quarterly results of operations are as follows (in thousands, except for per share amounts)
Quarter
First Second Third Fourth Year
2015
Revenue $ 8,267 $ 7,522 $ 16,443 $ 10,407 $ 42,639
Gross profit % 37.1 % 30.1 % 35.7 % 29.9 % 33.6 %
Operating income (loss) $ (532 ) $ (1,163 ) $ 2,449 $ (427 ) $ 327
Basic and diluted earnings (loss) per share $ (0.07 ) $ (0.14 ) $ 0.28 $ (0.05 ) $ 0.03
2014
Revenue $ 5,856 $ 7,403 $ 13,981 $ 8,345 $ 35,585
Gross profit % 38.2 % 35.9 % 34.7 % 35.6 % 35.7 %
Operating income (loss) $ (1,028 ) $ (895 ) $ 893 $ (1,389 ) $ (2,419 )
Basic and diluted earnings (loss) per share $ (0.04 ) $ (0.11 ) $ 0.11 $ (0.16 ) $ (0.21 )</t>
  </si>
  <si>
    <t>Note 15 - Subsequent Events</t>
  </si>
  <si>
    <t>Subsequent Events [Abstract]</t>
  </si>
  <si>
    <t>Subsequent Events [Text Block]</t>
  </si>
  <si>
    <t>1 5 . SUBSEQUENT EVENTS Compensation of SG Phoenix LLC On April 7, 2015, the Board of Directors approved an increase in the annual fee paid to SG Phoenix LLC, an affiliate of the Company, from $200 to $287.5, effective April 1, 2015. Grant of Options On April 7, 2015, the Board of Directors approved grants of additional options to purchase a total of 240,374 shares of the Company’s common stock, with an exercise price of $6.38, of which options to purchase 87,437 shares were granted to Mr. Sassower, the Company's Chairman and Chief Executive Officer, options to purchase 75,000 shares were granted to the Company's President, options to purchase 50,000 shares were granted to the Company's Chief Financial Officer and options to purchase 27,937 shares were granted to Mr. Goren, a member of the Board of Directors. The options vest on the first anniversary of the Motion Acquisition, and have a term of seven and one half five years from the date of the grant. These grants are contingent upon stockholder approval of an increase in the maximum number of shares to be authorized for issuance under the 2009 Stock Plan. Motion A cquisition On April 16, 2015, Xplore Technologies Corporation of America, a wholly-owned subsidiary of the Company (the “Purchaser”), entered into a Foreclosure Purchase and Sale Agreement (the “Purchase and Sale Agreement”) with Motion Computing, Inc., Motion Computing Pty, Ltd., Motion Computing Holding Company, Inc. (collectively “Motion”) and Square 1 Bank, Motion’s senior secured lender (“Square 1”), pursuant to which the Purchaser agreed to purchase substantially all of the assets of Motion, including cash, cash equivalents, accounts receivable, inventory, equipment, personal property and other assets of Motion for an aggregate purchase price of approximately $9 million in cash, plus the assumption of approximately $8 million in liabilities, net of current assets, subject to the terms and conditions thereof (the “Motion Acquisition”). The assumed liabilities include accounts payable and obligations for service contracts and product warranties. The closing of the Motion Acquisition occurred on April 17, 2015. Square 1 Credit Agreement On April 17, 2015, in connection with the consummation of the Motion Acquisition, the Company entered into a Loan and Security Agreement with Square 1 and the Purchaser (the “Square 1 Credit Agreement”) pursuant to which Square 1 agreed to provide revolving loans of up to an aggregate principal amount of $15 million. The Square 1 Credit Agreement has a two-year term. Payment and performance under the Square 1 Credit Agreement is secured by a first priority security interest in and to substantially all of the assets of the Company and the Purchaser. Pursuant to the Square 1 Credit Agreement, the loans will consist of formula revolving loans and non-formula revolving loans. The maximum amount of formula revolving loans outstanding at any one time cannot exceed the lesser of $15 million or 85% of eligible accounts. The maximum amount of non-formula revolving loans outstanding at any one time cannot exceed $4 million through April 16, 2016, and thereafter steps-down in $480,000 increments every three months until the cap reaches $2.08 million, which will be maximum allowable amount outstanding at any one time until the maturity date. The interest rate on the loans is variable, and will be equal to the prime rate in effect from time to time, plus 1.25% per annum, provided that the interest rate on any day shall not be less than 4.5% per annum. As of April 17, 2015, the outstanding principal amount of loans drawn under the Square 1 Credit Agreement was approximately $9 million, which the Purchaser used to fund the cash portion of the purchase price of the Motion Acquisition. The Square 1 Credit Agreement contains a financial covenant regarding liquidity, which is tested monthly. Failure to meet such covenant or the triggering of other events of default could result in acceleration of all payment obligations and the termination of the obligations of Square 1 to make loans and extend credit under the Square 1 Credit Agreement. The Square 1 Credit Agreement contains certain representations and warranties that must be made and certain other conditions that must be met for the Purchaser and the Company to cause Square 1 to make loans. The Square 1 Credit Agreement also contains customary affirmative and negative covenants, events of default and remedies upon default including acceleration. The Company agreed to a financial covenant requiring that the sum of aggregate undrawn portion of the loans available under the Square 1 Credit Agreement plus the aggregate amount of all non-restricted cash and cash equivalents of the Company as shown on the Company's monthly financial statements provided to Lender as required hereunder shall be at least $3,000,000. On April 17, 2015, concurrently with its entry into the Square 1 Credit Agreement, the Purchaser terminated the ARPA with FWC. There were no borrowings under the ARPA immediately prior to such termination. Amendment to Transactional Bonus P ool On May 1, 2015, the Board of Directors amended the Company’s transaction bonus pool such that the 15% formerly unallocated portion of the transactional bonus pool is now allocated as follows: 9.375% of the pool to Mr. Sassower and 5.625% of the pool to Mr. Goren.</t>
  </si>
  <si>
    <t>Accounting Policies, by Policy (Policies)</t>
  </si>
  <si>
    <t>Basis of Accounting, Policy [Policy Text Block]</t>
  </si>
  <si>
    <t>Basis of consolidation and presentation The consolidated financial statements include the accounts of the Company and its wholly-owned subsidiary, Xplore Technologies Corporation of America. Preparing financial statements requires management to make estimates and assumptions that affect the reported amounts of assets, liabilities, revenue and expenses, and related disclosure of contingent assets and liabilities. These estimates and assumptions are affected by management’s application of accounting policies. Estimates are deemed critical when a different estimate could have reasonably been used or where changes in the estimates are reasonably likely to occur from period to period, and would materially impact the Company’s financial condition, changes in financial condition or results of operations. On an ongoing basis, the Company evaluates the estimates, including those related to its revenue recognition, allowance for doubtful accounts, inventory valuation, warranty reserves, tooling amortization, financial instruments, stock-based compensation and income taxes. The estimates are based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management’s estimates and assumptions.</t>
  </si>
  <si>
    <t>Cash and Cash Equivalents, Policy [Policy Text Block]</t>
  </si>
  <si>
    <t>Cash and cash equivalents and liquidity Cash and cash equivalents comprise cash and highly liquid investments with original maturities of less than ninety days. The Company had cash and cash equivalents of approximately $19.5 million at March 31, 2015, working capital of approximately $29.3 million and total equity of approximately $28.8 million. The Company’s management believes that it has adequate cash and cash equivalents on hand and cash flow from operations to finance its operations for at least 12 months. The Company also has available a line of credit (Note 5).</t>
  </si>
  <si>
    <t>Receivables, Trade and Other Accounts Receivable, Allowance for Doubtful Accounts, Policy [Policy Text Block]</t>
  </si>
  <si>
    <t>Allowance for doubtful accounts The Company recognizes an allowance for losses on accounts receivable in an amount equal to the estimated probable losses net of recoveries. The allowance is based on an analysis of historical bad debt experience, current receivables aging, and expected future write-offs, as well as an assessment of specific identifiable customer accounts considered at risk or uncollectible. The expense associated with the allowance for doubtful accounts is recognized as general administration expense. The Company has not had material adjustments due to actual experience.</t>
  </si>
  <si>
    <t>Inventory, Policy [Policy Text Block]</t>
  </si>
  <si>
    <t>Inventory Inventory is recorded at the lower of average cost or net realizable value. The valuation of inventory requires the use of estimates regarding the amount of current inventory that will be sold and the prices at which it will be sold based on an assessment of expected orders for these products from the Company’s customers. Additionally, the estimates reflect changes in the Company’s products or changes in demand because of various factors including the market for the Company’s products, obsolescence, product discontinuation, technology changes and competition.</t>
  </si>
  <si>
    <t>Property, Plant and Equipment, Policy [Policy Text Block]</t>
  </si>
  <si>
    <t>Fixed assets Fixed assets are recorded at cost. The straight line depreciation method is used to depreciate the recorded value of fixed assets over their estimated useful lives.
Fixed Asset Estimated Useful Lives
Tooling and fixtures 2 years
Office equipment 5 years
Machine equipment 2 years
Leasehold improvements lesser of 5 years or remaining lease term
Computer equipment 2 years
Computer software 2 years
Demonstration units 6 months The Company performs reviews for the impairment of fixed assets whenever events or changes in circumstances indicate that the carrying amount of an asset may not be fully recoverable.</t>
  </si>
  <si>
    <t>Revenue Recognition, Policy [Policy Text Block]</t>
  </si>
  <si>
    <t>Revenue recognition The Company’s revenue is derived from the sale of rugged, mobile technology which includes rugged mobile tablet computers and related accessories. The Company’s customers are predominantly resellers. However, the Company also sells directly to end-users. Revenue is recognized, net of an allowance for estimated returns, when title and risks of ownership are transferred to the customer, all significant contractual obligations have been satisfied, the sales price is fixed or determinable and the ability to collect is reasonably assured. The Company’s revenue recognition criteria have generally been met when the product has been shipped. Shipments are based on firm purchase orders from customers with stated terms. The shipping terms are F.O.B. shipping point. The Company does not have installation, training or other commitments subsequent to shipment that are other than incidental. Prices are determined based on negotiations with the Company’s customers and are not subject to adjustment. Generally, the Company does not hold inventory at its resellers and does not expect resellers to hold inventories of the Company’s products other than in limited circumstances where such inventory is monitored by the Company. As a result, the Company expects returns to be minimal. The allowance for returns is calculated and regularly reviewed based on historical experience. The Company has not had material adjustments as returns have been minimal. The majority of the Company’s warranty obligations related to recognized revenue are generally covered by warranty coverage arrangements provided by a third party. To the extent warranty coverage is not provided by a third party, the Company records a reserve for the future warranty obligation at the time of sale. Revenue from separately priced extended warranty contracts is deferred and recognized in income on a straight-line basis over the related contract period. At March 31, 2015 and 2014, the Company had deferred revenue of $1,415 and $524, respectively, from separately priced extended warranty contracts, of which $1,033 and $464, respectively, is reflected as a non-current liability on the accompanying consolidated balance sheets.</t>
  </si>
  <si>
    <t>Cost of Sales, Policy [Policy Text Block]</t>
  </si>
  <si>
    <t xml:space="preserve">Cost of revenue The Company’s cost of revenue consists of the costs associated with manufacturing, assembling and testing its products, related overhead costs, maintenance, compensation, freight and other costs related to manufacturing support, including the depreciation of tooling assets. The Company uses contract manufacturers to manufacture its products and supporting components, and the significant majority of the Company’s cost of revenue is attributable to component costs and payments to these contract manufacturers. Cost of revenue also includes warranty costs. The Company records warranty liabilities at the time of sale for the estimated costs that may be incurred under its warranty. The specific warranty terms and conditions generally included are technical support, repair parts, and labor for a period that is generally three years. The Company re-evaluates its estimates to assess the adequacy of its recorded warranty liabilities and adjusts the amounts as necessary and any change, based on current information, is recorded as a change in estimate. The estimates have not required significant adjustment due to actual experience. The changes to the warranty liabilities are as follows:
Year s E nded March 31,
20 15 20 14
Beginning balance $ 285 $ 381
Aggregate changes for accrual related to guarantees issued 458 137
Aggregate changes to preexisting accruals (116 ) (118 )
Aggregate reductions for payments made (111 ) (115 )
Ending balance $ 516 $ 285
Warranty recorded as a current liability $ 32 $ 113
Warranty recorded as a non-current liability $ 484 $ 172 </t>
  </si>
  <si>
    <t>Income Tax, Policy [Policy Text Block]</t>
  </si>
  <si>
    <t>Income taxes The Company accounts for income taxes in accordance with the asset and liability method. The determination of future tax assets and liabilities is based on the difference between financial statement and income tax bases of assets and liabilities, using enacted tax rates in effect for the period in which the differences are expected to occur. Future tax assets are recorded to recognize tax benefits only to the extent that, based on available evidence, it is more likely than not that they will be realized. The Company periodically assesses uncertain tax positions that the Company has taken or expects to take on a tax return (including a decision whether to file or not to file a return in a particular jurisdiction). The Company evaluated its tax positions and determined that there were no uncertain tax positions for the years ended March 31, 2015 and 2014.</t>
  </si>
  <si>
    <t>Share-based Compensation, Option and Incentive Plans Policy [Policy Text Block]</t>
  </si>
  <si>
    <t>Stock-based compensation The Company applies the fair value method of accounting for all of its employee stock-based compensation. The Company uses the Black-Scholes option pricing model to determine the fair value of stock option awards at the date of the issuance of the award. The value is expensed over the vesting period which is generally three years. See Note 8 to these consolidated financial statements for required disclosures.</t>
  </si>
  <si>
    <t>Concentration Risk, Credit Risk, Policy [Policy Text Block]</t>
  </si>
  <si>
    <t>Financial instruments and credit risk Financial instruments that potentially subject the Company to credit risk include cash and cash equivalents and accounts receivable from customers. Accounts receivables are generally unsecured. With respect to accounts receivables, the Company performs ongoing credit evaluations of customers and generally does not require collateral. While the Company’s cash and cash equivalents are on deposit with high quality FDIC insured financial institutions, at times such deposits exceed the insured limits. The Company had cash balances in excess of federally insured limits of approximately $18,428 at March 31, 2015. The Company has not experienced any losses in such accounts. Receivables are concentrated with a small number of customers. The Company maintains an allowance for doubtful accounts when deemed necessary. The allowance for doubtful accounts at March 31, 2015 and March 31, 2014 was $3 and $1, respectively. The amounts reported for cash and cash equivalents, accounts receivable, accounts payable and accrued liabilities are considered to approximate their fair values based on comparable market information available at the respective balance sheet dates and their short-term nature.</t>
  </si>
  <si>
    <t>Earnings Per Share, Policy [Policy Text Block]</t>
  </si>
  <si>
    <t xml:space="preserve">Earnings (Loss) Per Share Basic earnings (loss) per share has been computed based on the weighted-average number of shares of common stock issued and outstanding during the year, and is calculated by dividing net income (loss) by the weighted average number of common shares outstanding during the year. Diluted earnings per share for the year ended March 31, 2015 are calculated by dividing net income by the weighted-average number of common shares used in the primary earnings per share calculation plus the number of common shares that would be issued assuming exercise or conversion of all potentially dilutive common shares outstanding, which were 135,381 and 20,000 shares related to dilutive options and warrants, respectively. The effects of the options granted under the Company’s option plans, the exercise of outstanding options and the exercise of outstanding warrants were excluded from the loss per share calculations for the year ended March 31, 2014 as their inclusion is anti-dilutive. Accordingly, diluted loss per share has not been presented. The following securities were not considered in the earnings per share calculation at their common stock equivalent for the years ended:
March 31, 201 5 March 31, 20 14
Options 835,336 1,366,562
Warrants 103,750 137,500
939,086 1,504,062 </t>
  </si>
  <si>
    <t>New Accounting Pronouncements, Policy [Policy Text Block]</t>
  </si>
  <si>
    <t>Recent accounting pronouncements The Company has implemented all new accounting pronouncements that are in effect and that may impact its consolidated financial statements. The Company does not believe that there are any new accounting pronouncements that have been issued that might have a material impact on its consolidated financial position or results of operations. In April 2015, the FASB issued ASU 2015-03, "Interest—Imputation of Interest (Subtopic 835-30): Simplifying the Presentation of Debt Issuance Costs", which changes the presentation of debt issuance costs in financial statements. Under the ASU, such costs are presented in the balance sheet as a direct deduction from the related debt liability rather than as an asset. Amortization of the costs is reported as interest expense. Early adoption is allowed for all entities for financial statements that have not been previously issued. The guidance is to be applied retrospectively to all prior periods (i.e., the balance sheet for each period is adjusted). ASU 2015-03 will be effective for the Company beginning in fiscal 2018. The Company is currently evaluating the impact that the adoption of ASU 2015-03 may have on the Company 's Consolidated Financial Statements. In February 2015, the FASB issued ASU No. 2015-02, “Consolidation (Topic 810): Amendments to the Consolidation Analysis” (ASU 2015-02). The objective of ASU 2015-02 is to modify the consolidation requirements of Topic 810 to ensure that reporting entities do not consolidate other legal entities in situations where deconsolidation actually more accurately represents operational and economic results. Among other changes, the amendments to ASC 810 include lessening the relevance on fees paid to a decision-maker or service provider and the related party tiebreaker test. The amendments are effective for private business entities for fiscal years, and for interim periods within those fiscal years beginning after December 15, 2016. This ASU may be adopted using a full retrospective approach or a modified retrospective approach by recording a cumulative effect adjustment to equity as of the beginning of the fiscal year of adoption. ASU 2015-02 will be effective for The Company beginning in fiscal 2017. The Company is currently evaluating the impact that the adoption of ASU 2015-02 may have on The Company Consolidated Financial Statements. In May 2014, the FASB issued ASU No. 2014-09, “Revenue from Contracts with Customers (Topic 606)” (ASU 2014-09). ASU 2014-09 supersedes the revenue recognition requirements in ASC Topic 605, “Revenue Recognition” and some cost guidance included in ASC Subtopic 605-35, Revenue Recognition - Construction-Type and Production-Type Contracts”. The core principle of ASU 2014-09 is that revenue is recognized to depict the transfer of goods or services to customers in an amount that reflects the consideration to which The Company expects to be entitled in exchange for those goods or services. ASU 2014-09 requires the disclosure of sufficient information to enable users of The Company’s financial statements to understand the nature, amount, timing and uncertainty of revenue and cash flows arising from customer contracts. The Company will also be required to disclose information regarding significant judgments and changes in judgments, and assets recognized from costs incurred to obtain or fulfill a contract. ASU 2014-09 provides two methods of retrospective application. The first method would require The Company to apply ASU 2014-09 to each prior reporting period presented. The second method would require the Company to retrospectively apply with the cumulative effect of initially applying ASU 2014-09 recognized at the date of initial application. ASU 2014-09 will be effective for the Company beginning in fiscal 2018; however, a delay in the effective date is currently being considered by the FASB, which we expect will result in at least a one year deferral. The FASB may also permit companies to adopt ASU 2014-09 early, but not before the original public company effective date (that is, annual periods beginning after December 15, 2016). The Company is currently evaluating the impact that the adoption of ASU 2014-09 may have on The Company’s Consolidated Financial Statements. In April 2014, the FASB issued ASU No. 2014-08, “Presentation of Financial Statements (Topic 205) and Property, Plant, and Equipment (Topic 360): Reporting Discontinued Operations and Disclosures of Disposals of Components of an Entity” (“ASU 2014-08”), which changes the requirements for reporting discontinued operations in Subtopic 205-20 “Presentation of Financial Statements - Discontinued Operations.” The ASU changes the definition of discontinued operations by limiting discontinued operations reporting to disposals that represent strategic shifts that have (or will have) a major effect on an entity’s operations and financial results. Under current U.S. GAAP, many disposals, some of which may be routine in nature and not representative of a substantive change in an entity’s strategy, are reported in discontinued operations. ASU 2014-08 requires expanded disclosures for discontinued operations designed to provide users of financial statements with more information about the assets, liabilities, revenues, expenses and cash flows related to discontinued operations. ASU 2014-08 also requires an entity to disclose the pretax profit or loss (or change in net assets for a not-for-profit entity) of an individually significant component of an entity that does not qualify for discontinued operations reporting. The amendments in ASU 2014-08 are effective prospectively for fiscal years, and interim periods, beginning after December 15, 2014. ASU 2014-08 will be effective for the Company beginning in Q1 FY 2016 and the Company will evaluate each divestiture to determine the appropriate presentation and disclosure requirements associated with the Company 's Consolidated Financial Statements.</t>
  </si>
  <si>
    <t>Note 2 - Significant Accounting Policies (Tables)</t>
  </si>
  <si>
    <t>Property, Plant and Equipment, Estimated Useful Lives [Table Text Block]</t>
  </si>
  <si>
    <t>Fixed Asset Estimated Useful Lives
Tooling and fixtures 2 years
Office equipment 5 years
Machine equipment 2 years
Leasehold improvements lesser of 5 years or remaining lease term
Computer equipment 2 years
Computer software 2 years
Demonstration units 6 months</t>
  </si>
  <si>
    <t>Schedule of Product Warranty Liability [Table Text Block]</t>
  </si>
  <si>
    <t xml:space="preserve">Year s E nded March 31,
20 15 20 14
Beginning balance $ 285 $ 381
Aggregate changes for accrual related to guarantees issued 458 137
Aggregate changes to preexisting accruals (116 ) (118 )
Aggregate reductions for payments made (111 ) (115 )
Ending balance $ 516 $ 285
Warranty recorded as a current liability $ 32 $ 113
Warranty recorded as a non-current liability $ 484 $ 172 </t>
  </si>
  <si>
    <t>Schedule of Antidilutive Securities Excluded from Computation of Earnings Per Share [Table Text Block]</t>
  </si>
  <si>
    <t xml:space="preserve">March 31, 201 5 March 31, 20 14
Options 835,336 1,366,562
Warrants 103,750 137,500
939,086 1,504,062 </t>
  </si>
  <si>
    <t>Note 3 - Inventory (Tables)</t>
  </si>
  <si>
    <t>Schedule of Inventory, Current [Table Text Block]</t>
  </si>
  <si>
    <t xml:space="preserve">March 31,
20 15 20 14
Finished goods $ 5,687 $ 5,979
Computer components 2,196 1,261
Total inventory $ 7,883 $ 7,240 </t>
  </si>
  <si>
    <t>Note 4 - Fixed Assets (Tables)</t>
  </si>
  <si>
    <t>Property, Plant and Equipment [Table Text Block]</t>
  </si>
  <si>
    <t xml:space="preserve">March 31,
20 15 20 14
Cost
Tooling and fixtures $ 2,546 $ 1,942
Office equipment and leasehold improvements 1,080 1,066
Computer equipment and demonstration units 662 632
Computer software 662 662
4,950 4,302
Accumulated depreciation
Tooling and fixtures 1,660 1,169
Office equipment and leasehold improvements 1,054 1,046
Computer equipment and demonstration units 548 548
Computer software 658 656
3,920 3,419
Total fixed assets, net $ 1,030 $ 883 </t>
  </si>
  <si>
    <t>Note 6 - Accounts Payable and Accured Liabilities (Tables)</t>
  </si>
  <si>
    <t>Schedule of Accounts Payable and Accrued Liabilities [Table Text Block]</t>
  </si>
  <si>
    <t xml:space="preserve">March 31,
20 15 20 14
Accounts payable $ 2,570 $ 2,889
Incentive compensation, includes sales commissions 945 879
Other accrued liabilities and deferred revenue 810 467
Engineering development, includes tooling 683 146
Total $ 5,008 $ 4,381 </t>
  </si>
  <si>
    <t>Note 7 - Share Capital (Tables)</t>
  </si>
  <si>
    <t>Schedule of Stockholders' Equity Note, Warrants or Rights [Table Text Block]</t>
  </si>
  <si>
    <t xml:space="preserve">Number of Warrants/Number Exercisable Exercise Price (1) Expiration Date
3,750 $17.33 May 13, 2015
20,000 $5.00 to $5.75 May 31, 2016
100,000 $6.25 October 24, 2017 </t>
  </si>
  <si>
    <t>Note 8 - Stock-based Compensation Plan (Tables)</t>
  </si>
  <si>
    <t>Share-based Compensation Arrangement by Share-based Payment Award, Options, Grants in Period, Weighted Average Grant Date Fair Value [Table Text Block]</t>
  </si>
  <si>
    <t xml:space="preserve">Grants To: Directors Officers Non-Officer Employees Grant Date Fair Value
Month of Grant Shares Ex. Price Shares Ex. Price Shares Ex. Price Amount
June/August 2013 313,000 $ 5.00 484,000 $ 5.00 275,000 $3.44 $ 1,401
November 2013 - - 175,000 $ 4.66 10,000 $4.66 $ 289
February 2014 - - - - 20,000 $5.99 $ 41
March 2014 - - 100,000 $ 6.23 - - $ 210
June 2014 - - - - 45,000 / 10,000 $6.28 / $6.16 $ 117
August 2014 - - - - 20,000 $6.28 $ 35
November 2014 - - - - 5,000 $5.90 $ 10
February 2015 - - - - 20,000 $6.58 $ 44
February 2015 - - - - 5,000 / 5,000 $6.69 / $7.09 $ 23
March 2015 197,865 $ 6.00 344,200 $ 6.00 - - $ 1,669 </t>
  </si>
  <si>
    <t>Schedule of Share-based Compensation, Stock Options, Activity [Table Text Block]</t>
  </si>
  <si>
    <t xml:space="preserve">Year s E nded March 31,
20 15 20 14
Options Weighted USD $) Options Weighted (USD $)
Outstanding at beginning of year 1,366,562 $ 6.55 146,878 $ 24.22
Granted 652,065 $ 6.03 1,377,000 $ 4.75
Exercised (41,596 ) $ 3.44 (29,000 ) $ 5.11
Forfeited (71,626 ) $ 10.32 (128,316 ) $ 7.76
Outstanding and expected to vest at end of year 1,905,405 $ 6.30 1,366,562 $ 6.55 </t>
  </si>
  <si>
    <t>Schedule of Share-based Compensation, Shares Authorized under Stock Option Plans, by Exercise Price Range [Table Text Block]</t>
  </si>
  <si>
    <t xml:space="preserve">Options Outstanding and Expected to Vest Options Exercisable
Range of Exercise Prices Number Outstanding Weighted Average Number Exercisable Weighted Average
$3.44–4.99 340,069 3.4 96,730 3.5
$5.00–7.50 1,460,815 5.8 522,499 5.0
$7.51–26.99 102,383 1.0 101,965 1.0
$27.00–44.00 2,138 0.0 2,138 0.0
1,905,405 5.1 723,332 4.2 </t>
  </si>
  <si>
    <t>Schedule of Share-based Payment Award, Stock Options, Valuation Assumptions [Table Text Block]</t>
  </si>
  <si>
    <t>Grants To: Directors Officers Non-Officer Employees
Assumptions Expected Term Volatility Discount Rate Expected Term Volatility Discount Rate Expected Term Volatility Discount Rate
Fiscal 2014 7.0 yrs 57% 2.11% 4.5 yrs 55% 1.51% 3.0 yrs 49% 0.71%
Fiscal 2015 7.0 yrs 63% 1.93% 4.5 yrs 54% 1.60% 3.0 yrs 49% 0.71%</t>
  </si>
  <si>
    <t>Schedule of Share-based Compensation, Employee Stock Purchase Plan, Activity [Table Text Block]</t>
  </si>
  <si>
    <t xml:space="preserve">Years E nded March 31,
20 15 20 14
Offering Price per Common Share $ 6.03 $ 3.69
Common Shares Purchased 12,660 14,015 </t>
  </si>
  <si>
    <t>Note 9 - Income Taxes (Tables)</t>
  </si>
  <si>
    <t>Schedule of Deferred Tax Assets and Liabilities [Table Text Block]</t>
  </si>
  <si>
    <t xml:space="preserve">Year s E nded March 31,
20 15 20 14
Deferred income tax assets:
Net operating losses $ 28,179 $ 30,039
Accrued liabilities 192 348
Deferred revenue 495 6
Inventory allowance 367 412
Other items 32 162
Valuation allowance (29,265 ) (30,967 )
Deferred tax asset $ — $ — </t>
  </si>
  <si>
    <t>Schedule of Effective Income Tax Rate Reconciliation [Table Text Block]</t>
  </si>
  <si>
    <t>Year s E nded March 31,
20 15 20 14
Combined basic US statutory rates 35 % 35 %
Income taxes (recovery) based on the above rates $ 101 $ (620 )
Increase in income taxes resulting from:
Permanent difference—stock compensation 214 395
Permanent difference—meals &amp; entertainment 21 20
Tax rate differences (43 ) —
Other (30 ) (22 )
Change in valuation allowance (224 ) 215
Income tax expense (benefit) $ 39 $ (12 )</t>
  </si>
  <si>
    <t>Note 10 - Financial Instruments and Credit Risk (Tables)</t>
  </si>
  <si>
    <t>Schedule of Accounts Receivable Credit Risk [Table Text Block]</t>
  </si>
  <si>
    <t>As of Accounts Number of Customers with Customer Share as a Percentage Share of Total
2015 $ 6.6 3 49 % 49 %
2014 $ 6.2 1 44 % 44 %</t>
  </si>
  <si>
    <t>Note 11 - Segmented Information (Tables)</t>
  </si>
  <si>
    <t>Schedule of Revenue from External Customers Attributed to Foreign Countries by Geographic Area [Table Text Block]</t>
  </si>
  <si>
    <t xml:space="preserve">Year s E nded March 31,
20 15 20 14
Revenue by country:
United States $ 34,964 $ 27,189
All other countries 7,675 8,396
$ 42,639 $ 35,585 </t>
  </si>
  <si>
    <t>Schedule of Revenue by Major Customers by Reporting Segments [Table Text Block]</t>
  </si>
  <si>
    <t>Fiscal Year Total Number of Customers Customer Percentage Share of
2015 $ 42.6 3 46 % 46 %
2014 $ 35.6 3 41 % 41 %</t>
  </si>
  <si>
    <t>Note 12 - Commitments and Contingent Liabilities (Tables)</t>
  </si>
  <si>
    <t>Schedule of Future Minimum Rental Payments for Operating Leases [Table Text Block]</t>
  </si>
  <si>
    <t xml:space="preserve">2016 $ 299
2017 305
2018 310
2019 310
2020 122
$ 1,346 </t>
  </si>
  <si>
    <t>Note 14 - Quarterly Data (Unaudited) (Tables)</t>
  </si>
  <si>
    <t>Schedule of Quarterly Financial Information [Table Text Block]</t>
  </si>
  <si>
    <t>Quarter
First Second Third Fourth Year
2015
Revenue $ 8,267 $ 7,522 $ 16,443 $ 10,407 $ 42,639
Gross profit % 37.1 % 30.1 % 35.7 % 29.9 % 33.6 %
Operating income (loss) $ (532 ) $ (1,163 ) $ 2,449 $ (427 ) $ 327
Basic and diluted earnings (loss) per share $ (0.07 ) $ (0.14 ) $ 0.28 $ (0.05 ) $ 0.03
2014
Revenue $ 5,856 $ 7,403 $ 13,981 $ 8,345 $ 35,585
Gross profit % 38.2 % 35.9 % 34.7 % 35.6 % 35.7 %
Operating income (loss) $ (1,028 ) $ (895 ) $ 893 $ (1,389 ) $ (2,419 )
Basic and diluted earnings (loss) per share $ (0.04 ) $ (0.11 ) $ 0.11 $ (0.16 ) $ (0.21 )</t>
  </si>
  <si>
    <t>Note 2 - Significant Accounting Policies (Details) - USD ($) $ in Thousands</t>
  </si>
  <si>
    <t>Mar. 31, 2013</t>
  </si>
  <si>
    <t>Equity Option [Member]</t>
  </si>
  <si>
    <t>Note 2 - Significant Accounting Policies (Details) [Line Items]</t>
  </si>
  <si>
    <t>Incremental Common Shares Attributable to Dilutive Effect of Share-based Payment Arrangements (in Shares)</t>
  </si>
  <si>
    <t>Warrant [Member]</t>
  </si>
  <si>
    <t>Incremental Common Shares Attributable to Dilutive Effect of Call Options and Warrants (in Shares)</t>
  </si>
  <si>
    <t>Separately Priced Extended Warranty Contracts [Member]</t>
  </si>
  <si>
    <t>Deferred Revenue, Noncurrent</t>
  </si>
  <si>
    <t>Cash and Cash Equivalents, at Carrying Value</t>
  </si>
  <si>
    <t>Working Capital</t>
  </si>
  <si>
    <t>Stockholders' Equity Attributable to Parent</t>
  </si>
  <si>
    <t>Number of Months of Adequate Cash On Hand and Cash Flow from Operations to Finance Its Operations</t>
  </si>
  <si>
    <t>12 months</t>
  </si>
  <si>
    <t>Deferred Revenue</t>
  </si>
  <si>
    <t>Warranty Terms</t>
  </si>
  <si>
    <t>3 years</t>
  </si>
  <si>
    <t>Share-based Compensation Arrangement by Share-based Payment Award, Award Vesting Period</t>
  </si>
  <si>
    <t>Cash, Uninsured Amount</t>
  </si>
  <si>
    <t>Allowance for Doubtful Accounts Receivable, Current</t>
  </si>
  <si>
    <t>Note 2 - Significant Accounting Policies (Details) - Estimated Useful Lives</t>
  </si>
  <si>
    <t>Tooling and Fixtures [Member]</t>
  </si>
  <si>
    <t>Note 2 - Significant Accounting Policies (Details) - Estimated Useful Lives [Line Items]</t>
  </si>
  <si>
    <t>Fixed asset, useful life</t>
  </si>
  <si>
    <t>2 years</t>
  </si>
  <si>
    <t>Demonstration units</t>
  </si>
  <si>
    <t>Office Equipment [Member]</t>
  </si>
  <si>
    <t>5 years</t>
  </si>
  <si>
    <t>Machine Equipment [Member]</t>
  </si>
  <si>
    <t>Leasehold Improvements [Member] | Maximum [Member]</t>
  </si>
  <si>
    <t>Computer Equipment [Member]</t>
  </si>
  <si>
    <t>Computer Software [Member]</t>
  </si>
  <si>
    <t>Demonstration Units [Member]</t>
  </si>
  <si>
    <t>6 months</t>
  </si>
  <si>
    <t>Note 2 - Significant Accounting Policies (Details) - Changes to the Warranty Liabilities - USD ($) $ in Thousands</t>
  </si>
  <si>
    <t>Changes to the Warranty Liabilities [Abstract]</t>
  </si>
  <si>
    <t>Beginning balance</t>
  </si>
  <si>
    <t>Aggregate changes for accrual related to guarantees issued</t>
  </si>
  <si>
    <t>Aggregate changes to preexisting accruals</t>
  </si>
  <si>
    <t>Aggregate reductions for payments made</t>
  </si>
  <si>
    <t>Ending balance</t>
  </si>
  <si>
    <t>Warranty recorded as a current liability</t>
  </si>
  <si>
    <t>Warranty recorded as a non-current liability</t>
  </si>
  <si>
    <t>Note 2 - Significant Accounting Policies (Details) - Antidilutive Securities Excluded from Earnings Per Share - shares shares in Thousands</t>
  </si>
  <si>
    <t>Antidilutive Securities Excluded from Computation of Earnings Per Share [Line Items]</t>
  </si>
  <si>
    <t>Antidilutive Securities</t>
  </si>
  <si>
    <t>Note 3 - Inventory (Details) - Inventory - USD ($) $ in Thousands</t>
  </si>
  <si>
    <t>Inventory [Abstract]</t>
  </si>
  <si>
    <t>Finished goods</t>
  </si>
  <si>
    <t>Computer components</t>
  </si>
  <si>
    <t>Total inventory</t>
  </si>
  <si>
    <t>Note 4 - Fixed Assets (Details) - USD ($) $ in Thousands</t>
  </si>
  <si>
    <t>Depreciation, Depletion and Amortization</t>
  </si>
  <si>
    <t>Note 4 - Fixed Assets (Details) - Fixed Assets - USD ($) $ in Thousands</t>
  </si>
  <si>
    <t>Cost</t>
  </si>
  <si>
    <t>Property, plant, and equipment, gross</t>
  </si>
  <si>
    <t>Accumulated depreciation</t>
  </si>
  <si>
    <t>Property, plant, and equipment, accumulated depreciation</t>
  </si>
  <si>
    <t>Total fixed assets, net</t>
  </si>
  <si>
    <t>Office Equipment and Leasehold Improvements [Member]</t>
  </si>
  <si>
    <t>Computer Equipment and Demonstration Units [Member]</t>
  </si>
  <si>
    <t>Note 5 - Short-Term Indebtedness (Details) - Accounts Receivable Purchasing Agreement [Member] - USD ($) $ in Thousands</t>
  </si>
  <si>
    <t>Dec. 10, 2009</t>
  </si>
  <si>
    <t>Jun. 30, 2012</t>
  </si>
  <si>
    <t>If Unable to Maintain Minimum Net Worth [Member] | Prime Rate [Member]</t>
  </si>
  <si>
    <t>Note 5 - Short-Term Indebtedness (Details) [Line Items]</t>
  </si>
  <si>
    <t>Debt Instrument, Basis Spread on Variable Rate</t>
  </si>
  <si>
    <t>16.00%</t>
  </si>
  <si>
    <t>Prime Rate [Member]</t>
  </si>
  <si>
    <t>10.00%</t>
  </si>
  <si>
    <t>Maximum Accounts Receivables which may be Purchased by FWC</t>
  </si>
  <si>
    <t>Percent of Purchase Price of Purchased Receivables Retained as Reserve</t>
  </si>
  <si>
    <t>15.00%</t>
  </si>
  <si>
    <t>Debt Instrument, Covenant Description</t>
  </si>
  <si>
    <t>the Company&amp;#x2019;s subsidiary to have net worth (defined as assets minus liabilities) of not be less than $4,000</t>
  </si>
  <si>
    <t>Minimum Net Worth of Subsidiary Per Financial Covenant</t>
  </si>
  <si>
    <t>Short-term Debt</t>
  </si>
  <si>
    <t>Note 6 - Accounts Payable and Accured Liabilities (Details) - Accounts Payable and Accured Liabilities - USD ($) $ in Thousands</t>
  </si>
  <si>
    <t>Accounts Payable and Accured Liabilities [Abstract]</t>
  </si>
  <si>
    <t>Accounts payable</t>
  </si>
  <si>
    <t>Incentive compensation, includes sales commissions</t>
  </si>
  <si>
    <t>Other accrued liabilities and deferred revenue</t>
  </si>
  <si>
    <t>Engineering development, includes tooling</t>
  </si>
  <si>
    <t>Note 7 - Share Capital (Details) - USD ($) $ / shares in Units, $ in Thousands</t>
  </si>
  <si>
    <t>Mar. 09, 2015</t>
  </si>
  <si>
    <t>Jun. 01, 2013</t>
  </si>
  <si>
    <t>Nov. 01, 2012</t>
  </si>
  <si>
    <t>Oct. 31, 2012</t>
  </si>
  <si>
    <t>Note 7 - Share Capital (Details) [Line Items]</t>
  </si>
  <si>
    <t>Common Stock, Shares Authorized</t>
  </si>
  <si>
    <t>Preferred Stock, Shares Authorized</t>
  </si>
  <si>
    <t>Stock Issued During Period, Shares, New Issues</t>
  </si>
  <si>
    <t>Share Price (in Dollars per share)</t>
  </si>
  <si>
    <t>Stock Issued During Period, Value, New Issues (in Dollars)</t>
  </si>
  <si>
    <t>Deferred Costs (in Dollars)</t>
  </si>
  <si>
    <t>Class of Warrant or Right, Number of Securities Called by Warrants or Rights</t>
  </si>
  <si>
    <t>Class of Warrant or Right, Outstanding</t>
  </si>
  <si>
    <t>First 5,000 Shares [Member]</t>
  </si>
  <si>
    <t>Class of Warrant or Right, Exercise Price of Warrants or Rights (in Dollars per share)</t>
  </si>
  <si>
    <t>Second 5,000 Shares [Member]</t>
  </si>
  <si>
    <t>Third 5,000 Shares [Member]</t>
  </si>
  <si>
    <t>Fourth 5,000 Shares [Member]</t>
  </si>
  <si>
    <t>Note 7 - Share Capital (Details) - Warrants Outstanding - Mar. 31, 2015 - $ / shares</t>
  </si>
  <si>
    <t>Minimum [Member] | Warrants Exercisable Range 1 [Member]</t>
  </si>
  <si>
    <t>Class of Warrant or Right [Line Items]</t>
  </si>
  <si>
    <t>Exercise price</t>
  </si>
  <si>
    <t>[1]</t>
  </si>
  <si>
    <t>Minimum [Member] | Warrants Exercisable Range 2 [Member]</t>
  </si>
  <si>
    <t>Minimum [Member] | Warrants Exercisable Range 3 [Member]</t>
  </si>
  <si>
    <t>Maximum [Member] | Warrants Exercisable Range 1 [Member]</t>
  </si>
  <si>
    <t>Maximum [Member] | Warrants Exercisable Range 2 [Member]</t>
  </si>
  <si>
    <t>Maximum [Member] | Warrants Exercisable Range 3 [Member]</t>
  </si>
  <si>
    <t>Warrants Exercisable Range 1 [Member]</t>
  </si>
  <si>
    <t>Number of exercisable warrants (in Shares)</t>
  </si>
  <si>
    <t>Warrants Exercisable Range 2 [Member]</t>
  </si>
  <si>
    <t>Warrants Exercisable Range 3 [Member]</t>
  </si>
  <si>
    <t>Exercise price may change subject to anti-dilutive terms.</t>
  </si>
  <si>
    <t>Note 8 - Stock-based Compensation Plan (Details) - USD ($) $ / shares in Units, $ in Thousands</t>
  </si>
  <si>
    <t>1 Months Ended</t>
  </si>
  <si>
    <t>3 Months Ended</t>
  </si>
  <si>
    <t>22 Months Ended</t>
  </si>
  <si>
    <t>68 Months Ended</t>
  </si>
  <si>
    <t>Nov. 30, 2014</t>
  </si>
  <si>
    <t>Feb. 28, 2014</t>
  </si>
  <si>
    <t>Nov. 30, 2013</t>
  </si>
  <si>
    <t>Jun. 30, 2013</t>
  </si>
  <si>
    <t>Aug. 31, 2013</t>
  </si>
  <si>
    <t>Employee Stock Option [Member] | The 2009 Stock Plan [Member]</t>
  </si>
  <si>
    <t>Note 8 - Stock-based Compensation Plan (Details) [Line Items]</t>
  </si>
  <si>
    <t>Share-based Compensation Arrangement by Share-based Payment Award, Number of Shares Authorized (in Shares)</t>
  </si>
  <si>
    <t>Share-based Compensation Arrangement by Share-based Payment Award, Expiration Period</t>
  </si>
  <si>
    <t>Employee Stock Option [Member] | Directors and Officers [Member]</t>
  </si>
  <si>
    <t>Employee Stock Option [Member]</t>
  </si>
  <si>
    <t>7 years 6 months</t>
  </si>
  <si>
    <t>Options With Five Years Expiration Period [Member]</t>
  </si>
  <si>
    <t>Options With Seven and Half Years Expiration Period [Member] | Director [Member]</t>
  </si>
  <si>
    <t>Share-based Compensation Arrangement by Share-based Payment Award, Options, Grants in Period, Gross (in Shares)</t>
  </si>
  <si>
    <t>Options With Seven and Half Years Expiration Period [Member] | Officer [Member]</t>
  </si>
  <si>
    <t>The 2009 Stock Plan [Member]</t>
  </si>
  <si>
    <t>Stock Issued During Period, Shares, Restricted Stock Award, Gross (in Shares)</t>
  </si>
  <si>
    <t>Employee Service Share-based Compensation, Nonvested Awards, Compensation Not yet Recognized, Stock Options</t>
  </si>
  <si>
    <t>Share-based Compensation Arrangement by Share-based Payment Award, Options, Exercises in Period (in Shares)</t>
  </si>
  <si>
    <t>New Employees [Member]</t>
  </si>
  <si>
    <t>Director [Member]</t>
  </si>
  <si>
    <t>Officer [Member]</t>
  </si>
  <si>
    <t>Proceeds from Stock Options Exercised</t>
  </si>
  <si>
    <t>Share-based Compensation Arrangement by Share-based Payment Award, Options, Exercises in Period, Intrinsic Value</t>
  </si>
  <si>
    <t>Employee Service Share-based Compensation, Tax Benefit Realized from Exercise of Stock Options</t>
  </si>
  <si>
    <t>Share-based Compensation Arrangement by Share-based Payment Award, Options, Exercisable, Weighted Average Exercise Price (in Dollars per share)</t>
  </si>
  <si>
    <t>Dividends</t>
  </si>
  <si>
    <t>Allocated Share-based Compensation Expense</t>
  </si>
  <si>
    <t>Employee Service Share-based Compensation, Nonvested Awards, Compensation Cost Not yet Recognized, Period for Recognition</t>
  </si>
  <si>
    <t>Share-based Compensation Arrangement by Share-based Payment Award, Options, Exercisable, Intrinsic Value</t>
  </si>
  <si>
    <t>Share-based Compensation Arrangement by Share-based Payment Award, Options, Outstanding, Intrinsic Value</t>
  </si>
  <si>
    <t>Share-based Compensation Arrangement by Share-based Payment Award, Options, Grants in Period, Weighted Average Grant Date Fair Value (in Dollars per share)</t>
  </si>
  <si>
    <t>Note 8 - Stock-based Compensation Plan (Details) - A Summary of the Granted Options - USD ($) $ / shares in Units, $ in Thousands</t>
  </si>
  <si>
    <t>Feb. 28, 2015</t>
  </si>
  <si>
    <t>Aug. 31, 2014</t>
  </si>
  <si>
    <t>Jun. 30, 2014</t>
  </si>
  <si>
    <t>Note 8 - Stock-based Compensation Plan (Details) - A Summary of the Granted Options [Line Items]</t>
  </si>
  <si>
    <t>Shares</t>
  </si>
  <si>
    <t>Exercise Price</t>
  </si>
  <si>
    <t>Non-Officer Employees [Member] | Tranche 1 [Member]</t>
  </si>
  <si>
    <t>Non-Officer Employees [Member] | Tranche 2 [Member]</t>
  </si>
  <si>
    <t>Non-Officer Employees [Member] | Tranche 3 [Member]</t>
  </si>
  <si>
    <t>Non-Officer Employees [Member]</t>
  </si>
  <si>
    <t>Tranche 3 [Member]</t>
  </si>
  <si>
    <t>Grant Date Fair Value Amount</t>
  </si>
  <si>
    <t>Note 8 - Stock-based Compensation Plan (Details) - Activity in the Amended Share Option Plan and Stock Plan - $ / shares</t>
  </si>
  <si>
    <t>Activity in the Amended Share Option Plan and Stock Plan [Abstract]</t>
  </si>
  <si>
    <t>Outstanding at beginning of year</t>
  </si>
  <si>
    <t>Granted</t>
  </si>
  <si>
    <t>Exercised</t>
  </si>
  <si>
    <t>Forfeited</t>
  </si>
  <si>
    <t>Outstanding and expected to vest at end of year</t>
  </si>
  <si>
    <t>Note 8 - Stock-based Compensation Plan (Details) - A Summary of the Options Outstanding and Exercisable - Mar. 31, 2015 - $ / shares</t>
  </si>
  <si>
    <t>Share-based Compensation, Shares Authorized under Stock Option Plans, Exercise Price Range [Line Items]</t>
  </si>
  <si>
    <t>Options Outstanding and Expected to Vest, Number Outstanding</t>
  </si>
  <si>
    <t>Options Outstanding and Expected to Vest, Weighted Average Remaining Contractual Life</t>
  </si>
  <si>
    <t>5 years 36 days</t>
  </si>
  <si>
    <t>Options Exercisable, Number Exercisable</t>
  </si>
  <si>
    <t>Options Exercisable, Weighted Average Remaining Contractual Life</t>
  </si>
  <si>
    <t>4 years 73 days</t>
  </si>
  <si>
    <t>Exercise Price Range 1 [Member]</t>
  </si>
  <si>
    <t>Lower Range of Exercise Prices</t>
  </si>
  <si>
    <t>Upper Range of Exercise Prices</t>
  </si>
  <si>
    <t>3 years 146 days</t>
  </si>
  <si>
    <t>3 years 6 months</t>
  </si>
  <si>
    <t>Exercise Price Range 2 [Member]</t>
  </si>
  <si>
    <t>5 years 292 days</t>
  </si>
  <si>
    <t>Exercise Price Range 3 [Member]</t>
  </si>
  <si>
    <t>1 year</t>
  </si>
  <si>
    <t>Exercise Price Range 4 [Member]</t>
  </si>
  <si>
    <t>Note 8 - Stock-based Compensation Plan (Details) - Options Valuation Assumptions</t>
  </si>
  <si>
    <t>Note 8 - Stock-based Compensation Plan (Details) - Options Valuation Assumptions [Line Items]</t>
  </si>
  <si>
    <t>Expected Term (years)</t>
  </si>
  <si>
    <t>7 years</t>
  </si>
  <si>
    <t>Volatility</t>
  </si>
  <si>
    <t>63.00%</t>
  </si>
  <si>
    <t>57.00%</t>
  </si>
  <si>
    <t>Discount Rate</t>
  </si>
  <si>
    <t>1.93%</t>
  </si>
  <si>
    <t>2.11%</t>
  </si>
  <si>
    <t>4 years 6 months</t>
  </si>
  <si>
    <t>54.00%</t>
  </si>
  <si>
    <t>55.00%</t>
  </si>
  <si>
    <t>1.60%</t>
  </si>
  <si>
    <t>1.51%</t>
  </si>
  <si>
    <t>49.00%</t>
  </si>
  <si>
    <t>0.71%</t>
  </si>
  <si>
    <t>Note 8 - Stock-based Compensation Plan (Details) - Employee Stock Purchase Plan - $ / shares</t>
  </si>
  <si>
    <t>Employee Stock Purchase Plan [Abstract]</t>
  </si>
  <si>
    <t>Offering Price per Common Share</t>
  </si>
  <si>
    <t>Common Shares Purchased</t>
  </si>
  <si>
    <t>Note 9 - Income Taxes (Details) - USD ($) $ in Thousands</t>
  </si>
  <si>
    <t>Note 9 - Income Taxes (Details) [Line Items]</t>
  </si>
  <si>
    <t>Income Tax Expense (Benefit)</t>
  </si>
  <si>
    <t>Alternative Minimum Tax</t>
  </si>
  <si>
    <t>20.00%</t>
  </si>
  <si>
    <t>Operating Loss Carryforwards</t>
  </si>
  <si>
    <t>Tax Year 2011 [Member]</t>
  </si>
  <si>
    <t>Open Tax Year</t>
  </si>
  <si>
    <t>Tax Year 2012 [Member]</t>
  </si>
  <si>
    <t>Tax Year 2013 [Member]</t>
  </si>
  <si>
    <t>Tax Year 2014 [Member]</t>
  </si>
  <si>
    <t>Note 9 - Income Taxes (Details) - Deferred Tax Assets and Liabilities - USD ($) $ in Thousands</t>
  </si>
  <si>
    <t>Deferred income tax assets:</t>
  </si>
  <si>
    <t>Net operating losses</t>
  </si>
  <si>
    <t>Accrued liabilities</t>
  </si>
  <si>
    <t>Deferred revenue</t>
  </si>
  <si>
    <t>Inventory allowance</t>
  </si>
  <si>
    <t>Other items</t>
  </si>
  <si>
    <t>Valuation allowance</t>
  </si>
  <si>
    <t>Deferred tax asset</t>
  </si>
  <si>
    <t>Note 9 - Income Taxes (Details) - Effective Income Tax Rate Reconciliation - USD ($) $ in Thousands</t>
  </si>
  <si>
    <t>Effective Income Tax Rate Reconciliation [Abstract]</t>
  </si>
  <si>
    <t>Combined basic US statutory rates</t>
  </si>
  <si>
    <t>35.00%</t>
  </si>
  <si>
    <t>Income taxes (recovery) based on the above rates</t>
  </si>
  <si>
    <t>Increase in income taxes resulting from:</t>
  </si>
  <si>
    <t>Permanent difference—stock compensation</t>
  </si>
  <si>
    <t>Permanent difference—meals &amp; entertainment</t>
  </si>
  <si>
    <t>Tax rate differences</t>
  </si>
  <si>
    <t>Other</t>
  </si>
  <si>
    <t>Change in valuation allowance</t>
  </si>
  <si>
    <t>Income tax expense (benefit)</t>
  </si>
  <si>
    <t>Note 10 - Financial Instruments and Credit Risk (Details) - USD ($) $ in Thousands</t>
  </si>
  <si>
    <t>Note 10 - Financial Instruments and Credit Risk (Details) [Line Items]</t>
  </si>
  <si>
    <t>Percent of Funds Borrowed from ARPA Triggering Increase in Costs</t>
  </si>
  <si>
    <t>100.00%</t>
  </si>
  <si>
    <t>Percent of Increase of Prime Lending Rate on Funds Borrowed from ARPA Triggering Increase in Costs</t>
  </si>
  <si>
    <t>1.00%</t>
  </si>
  <si>
    <t>Approximate Increase in Costs Under ARPA</t>
  </si>
  <si>
    <t>Customer Share As A Percent Of Total Receivables</t>
  </si>
  <si>
    <t>Accounts Payable and Accrued Liabilities, Current</t>
  </si>
  <si>
    <t>Supplier Concentration Risk [Member]</t>
  </si>
  <si>
    <t>Number of Major Suppliers</t>
  </si>
  <si>
    <t>Payments for Inventory and Engineering Services</t>
  </si>
  <si>
    <t>Note 10 - Financial Instruments and Credit Risk (Details) - Accounts Receivable Credit Risk $ in Thousands</t>
  </si>
  <si>
    <t>Mar. 31, 2015USD ($)</t>
  </si>
  <si>
    <t>Mar. 31, 2014USD ($)</t>
  </si>
  <si>
    <t>Accounts Receivable [Member] | Major Customers [Member] | Customer Concentration Risk [Member]</t>
  </si>
  <si>
    <t>Note 10 - Financial Instruments and Credit Risk (Details) - Accounts Receivable Credit Risk [Line Items]</t>
  </si>
  <si>
    <t>Number of customers with receivable balance greater than 10% of total receivables</t>
  </si>
  <si>
    <t>Concentration risk, percentage</t>
  </si>
  <si>
    <t>44.00%</t>
  </si>
  <si>
    <t>Accounts Receivable [Member] | Customer Concentration Risk [Member]</t>
  </si>
  <si>
    <t>Accounts receivable (in Dollars)</t>
  </si>
  <si>
    <t>Note 11 - Segmented Information (Details)</t>
  </si>
  <si>
    <t>Sales Revenue, Net [Member] | UNITED STATES | Geographic Concentration Risk [Member]</t>
  </si>
  <si>
    <t>Note 11 - Segmented Information (Details) [Line Items]</t>
  </si>
  <si>
    <t>Concentration Risk, Percentage</t>
  </si>
  <si>
    <t>82.00%</t>
  </si>
  <si>
    <t>76.00%</t>
  </si>
  <si>
    <t>Sales Revenue, Net [Member] | UNITED STATES</t>
  </si>
  <si>
    <t>Number of Major Customers</t>
  </si>
  <si>
    <t>Number of Operating Segments</t>
  </si>
  <si>
    <t>Note 11 - Segmented Information (Details) - Distribution of Revenue by Country - USD ($) $ in Thousands</t>
  </si>
  <si>
    <t>Revenue by country:</t>
  </si>
  <si>
    <t>UNITED STATES</t>
  </si>
  <si>
    <t>Other Country [Member]</t>
  </si>
  <si>
    <t>Note 11 - Segmented Information (Details) - Percentages of Total Revenue from Major Customers $ in Thousands</t>
  </si>
  <si>
    <t>Sales Revenue, Net [Member] | Major Customers [Member] | Customer Concentration Risk [Member]</t>
  </si>
  <si>
    <t>Revenue, Major Customer [Line Items]</t>
  </si>
  <si>
    <t>Number of customers with revenue greater than 10% of total revenue</t>
  </si>
  <si>
    <t>46.00%</t>
  </si>
  <si>
    <t>41.00%</t>
  </si>
  <si>
    <t>Sales Revenue, Net [Member] | Customer Concentration Risk [Member]</t>
  </si>
  <si>
    <t>Total revenue (in Dollars)</t>
  </si>
  <si>
    <t>Note 12 - Commitments and Contingent Liabilities (Details) CAD in Thousands, $ in Thousands</t>
  </si>
  <si>
    <t>9 Months Ended</t>
  </si>
  <si>
    <t>Dec. 31, 2013CAD</t>
  </si>
  <si>
    <t>Annual Lease Commitment</t>
  </si>
  <si>
    <t>Operating Leases, Rent Expense, Net</t>
  </si>
  <si>
    <t>Purchase Obligation</t>
  </si>
  <si>
    <t>Litigation Settlement, Amount (in Dollars) | CAD</t>
  </si>
  <si>
    <t>Note 12 - Commitments and Contingent Liabilities (Details) - Minimum Annual Payments by Fiscal Year Required under All Operating Leases $ in Thousands</t>
  </si>
  <si>
    <t>Minimum Annual Payments by Fiscal Year Required under All Operating Leases [Abstract]</t>
  </si>
  <si>
    <t>Note 13 - Related Party Transactions (Details) - USD ($)</t>
  </si>
  <si>
    <t>Mar. 13, 2015</t>
  </si>
  <si>
    <t>Oct. 01, 2013</t>
  </si>
  <si>
    <t>Feb. 01, 2013</t>
  </si>
  <si>
    <t>Jan. 31, 2013</t>
  </si>
  <si>
    <t>Jun. 12, 2012</t>
  </si>
  <si>
    <t>Annual Fee [Member] | SG Phoenix LLC [Member]</t>
  </si>
  <si>
    <t>Note 13 - Related Party Transactions (Details) [Line Items]</t>
  </si>
  <si>
    <t>Related Party Transaction, Expenses from Transactions with Related Party</t>
  </si>
  <si>
    <t>Discretionary Bonus [Member] | SG Phoenix LLC [Member]</t>
  </si>
  <si>
    <t>Employee Stock Option [Member] | Certain Officers and Each Members of Board of Directors [Member] | Tranche 1 [Member]</t>
  </si>
  <si>
    <t>Employee Stock Option [Member] | Certain Officers and Each Members of Board of Directors [Member] | Tranche 2 [Member]</t>
  </si>
  <si>
    <t>Each Director [Member] | Quarterly [Member]</t>
  </si>
  <si>
    <t>Each Director [Member]</t>
  </si>
  <si>
    <t>Related Party Transaction, Increase to Expenses From Transactions with Related Party</t>
  </si>
  <si>
    <t>Related Party Transaction, Increase to Expenses from Transactions with Related Party, Amount to Be Paid Quarterly</t>
  </si>
  <si>
    <t>Related Party Transaction, Selling, General and Administrative Expenses from Transactions with Related Party</t>
  </si>
  <si>
    <t>SG Phoenix LLC [Member]</t>
  </si>
  <si>
    <t>Ember Industries [Member] | Tablet PC Components [Member]</t>
  </si>
  <si>
    <t>Related Party Transaction, Purchases from Related Party</t>
  </si>
  <si>
    <t>Certain Officers and Each Members of Board of Directors [Member] | Tranche 1 [Member]</t>
  </si>
  <si>
    <t>Share-based Compensation Arrangements by Share-based Payment Award, Options, Grants in Period, Weighted Average Exercise Price (in Dollars per share)</t>
  </si>
  <si>
    <t>Certain Officers and Each Members of Board of Directors [Member] | Tranche 2 [Member]</t>
  </si>
  <si>
    <t>Philip S. Sassower [Member] | Tranche 1 [Member]</t>
  </si>
  <si>
    <t>Philip S. Sassower [Member] | Tranche 2 [Member]</t>
  </si>
  <si>
    <t>Each of the Other Members of the Board of Directors, Other Than Mr. Misemer [Member] | Tranche 1 [Member]</t>
  </si>
  <si>
    <t>Each of the Other Members of the Board of Directors, Other Than Mr. Misemer [Member] | Tranche 2 [Member]</t>
  </si>
  <si>
    <t>Kent Misemer [Member] | Tranche 1 [Member]</t>
  </si>
  <si>
    <t>Kent Misemer [Member] | Tranche 2 [Member]</t>
  </si>
  <si>
    <t>Andrea Goren [Member] | Tranche 2 [Member]</t>
  </si>
  <si>
    <t>Note 14 - Quarterly Data (Unaudited) (Details) - Unaudited Quarterly Financial Information (Incomplete) - USD ($) $ / shares in Units, $ in Thousands</t>
  </si>
  <si>
    <t>Dec. 31, 2014</t>
  </si>
  <si>
    <t>Dec. 31, 2013</t>
  </si>
  <si>
    <t>Sep. 30, 2013</t>
  </si>
  <si>
    <t>Gross profit %</t>
  </si>
  <si>
    <t>29.90%</t>
  </si>
  <si>
    <t>35.70%</t>
  </si>
  <si>
    <t>30.10%</t>
  </si>
  <si>
    <t>37.10%</t>
  </si>
  <si>
    <t>35.60%</t>
  </si>
  <si>
    <t>34.70%</t>
  </si>
  <si>
    <t>35.90%</t>
  </si>
  <si>
    <t>38.20%</t>
  </si>
  <si>
    <t>33.60%</t>
  </si>
  <si>
    <t>Operating income (loss)</t>
  </si>
  <si>
    <t>Basic and diluted earnings (loss) per share (in Dollars per share)</t>
  </si>
  <si>
    <t>Note 15 - Subsequent Events (Details) - USD ($)</t>
  </si>
  <si>
    <t>May. 01, 2015</t>
  </si>
  <si>
    <t>Apr. 17, 2015</t>
  </si>
  <si>
    <t>Apr. 07, 2015</t>
  </si>
  <si>
    <t>Apr. 01, 2015</t>
  </si>
  <si>
    <t>Jan. 17, 2017</t>
  </si>
  <si>
    <t>Apr. 17, 2016</t>
  </si>
  <si>
    <t>Subsequent Event [Member] | Annual Fee [Member] | SG Phoenix LLC [Member]</t>
  </si>
  <si>
    <t>Note 15 - Subsequent Events (Details) [Line Items]</t>
  </si>
  <si>
    <t>Subsequent Event [Member] | Motion [Member]</t>
  </si>
  <si>
    <t>Payments to Acquire Businesses, Gross</t>
  </si>
  <si>
    <t>Business Combination, Recognized Identifiable Assets Acquired and Liabilities Assumed, Liabilities</t>
  </si>
  <si>
    <t>Subsequent Event [Member] | Formula Revolving Loans [Member] | Revolving Credit Facility [Member] | If Less Than 85% of Eligible Accounts [Member] | Square 1 [Member]</t>
  </si>
  <si>
    <t>Line of Credit Facility, Maximum Borrowing Capacity</t>
  </si>
  <si>
    <t>Subsequent Event [Member] | Formula Revolving Loans [Member] | Revolving Credit Facility [Member] | If Less Than 15 Million [Member] | Square 1 [Member]</t>
  </si>
  <si>
    <t>Line of Credit Facility, Maximum Borrowing Capacity, Percentage of Eligible Accounts</t>
  </si>
  <si>
    <t>85.00%</t>
  </si>
  <si>
    <t>Subsequent Event [Member] | Non-formula Revolving Loans [Member] | Revolving Credit Facility [Member] | Square 1 [Member]</t>
  </si>
  <si>
    <t>Subsequent Event [Member] | Minimum [Member] | Revolving Credit Facility [Member] | Square 1 [Member]</t>
  </si>
  <si>
    <t>Debt Instrument, Interest Rate, Stated Percentage</t>
  </si>
  <si>
    <t>4.50%</t>
  </si>
  <si>
    <t>Subsequent Event [Member] | Prime Rate [Member] | Revolving Credit Facility [Member] | Square 1 [Member]</t>
  </si>
  <si>
    <t>1.25%</t>
  </si>
  <si>
    <t>Subsequent Event [Member] | Revolving Credit Facility [Member] | Square 1 [Member]</t>
  </si>
  <si>
    <t>Line of Credit Facility, Expiration Period</t>
  </si>
  <si>
    <t>Long-term Line of Credit</t>
  </si>
  <si>
    <t>Minimum Required Amount of Undrawn Portion of the Loans plus All Non-Restricted Cash and Cash Equivalents</t>
  </si>
  <si>
    <t>Subsequent Event [Member] | Accounts Receivable Purchasing Agreement [Member]</t>
  </si>
  <si>
    <t>Subsequent Event [Member] | Philip S. Sassower [Member]</t>
  </si>
  <si>
    <t>Transaction Bonus Pool, Percentage</t>
  </si>
  <si>
    <t>9.375%</t>
  </si>
  <si>
    <t>Subsequent Event [Member] | President [Member]</t>
  </si>
  <si>
    <t>Subsequent Event [Member] | Chief Financial Officer [Member]</t>
  </si>
  <si>
    <t>Subsequent Event [Member] | Andrea Goren [Member]</t>
  </si>
  <si>
    <t>5.625%</t>
  </si>
  <si>
    <t>Subsequent Event [Member]</t>
  </si>
  <si>
    <t>Non-formula Revolving Loans [Member] | Revolving Credit Facility [Member] | Scenario, Forecast [Member] | Square 1 [Member]</t>
  </si>
  <si>
    <t>Line of Credit Facility, Maximum Borrowing Capacity, Quarterly Decreasing Amount</t>
  </si>
  <si>
    <t>Prime Rate [Member] | Accounts Receivable Purchasing Agreement [Member]</t>
  </si>
  <si>
    <t>Accounts Receivable Purchasing Agreement [Member]</t>
  </si>
</sst>
</file>

<file path=xl/styles.xml><?xml version="1.0" encoding="utf-8"?>
<styleSheet xmlns="http://schemas.openxmlformats.org/spreadsheetml/2006/main">
  <numFmts count="4">
    <numFmt formatCode="_(&quot;$ &quot;#,##0_);_(&quot;$ &quot;(#,##0)" numFmtId="165"/>
    <numFmt formatCode="_(&quot;$ &quot;#,##0.000_);_(&quot;$ &quot;(#,##0.000)" numFmtId="166"/>
    <numFmt formatCode="_(&quot;$ &quot;#,##0.00_);_(&quot;$ &quot;(#,##0.00)" numFmtId="167"/>
    <numFmt formatCode="_(&quot;CAD &quot;#,##0_);_(&quot;CAD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Font="1" applyNumberFormat="1" borderId="0" fillId="0" fontId="1"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sharedStrings.xml" Type="http://schemas.openxmlformats.org/officeDocument/2006/relationships/sharedStrings"/><ns0:Relationship Id="rId65" Target="styles.xml" Type="http://schemas.openxmlformats.org/officeDocument/2006/relationships/styles"/><ns0:Relationship Id="rId6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26"/>
    <col customWidth="1" max="3" min="3" width="14"/>
    <col customWidth="1" max="4" min="4" width="14"/>
  </cols>
  <sheetData>
    <row spans="1:4" r="1">
      <c s="1" t="s" r="A1">
        <v>0</v>
      </c>
      <c s="2" t="s" r="B1">
        <v>1</v>
      </c>
    </row>
    <row spans="1:4" r="2">
      <c s="2" t="s" r="B2">
        <v>2</v>
      </c>
      <c s="2" t="s" r="C2">
        <v>3</v>
      </c>
      <c s="2" t="s" r="D2">
        <v>4</v>
      </c>
    </row>
    <row spans="1:4" r="3">
      <c s="3" t="s" r="A3">
        <v>5</v>
      </c>
    </row>
    <row spans="1:4" r="4">
      <c s="4" t="s" r="A4">
        <v>6</v>
      </c>
      <c s="4" t="s" r="B4">
        <v>7</v>
      </c>
    </row>
    <row spans="1:4" r="5">
      <c s="4" t="s" r="A5">
        <v>8</v>
      </c>
      <c s="4" t="s" r="B5">
        <v>9</v>
      </c>
    </row>
    <row spans="1:4" r="6">
      <c s="4" t="s" r="A6">
        <v>10</v>
      </c>
      <c s="4" t="s" r="B6">
        <v>11</v>
      </c>
    </row>
    <row spans="1:4" r="7">
      <c s="4" t="s" r="A7">
        <v>12</v>
      </c>
      <c s="5" t="n" r="C7">
        <v>10789967</v>
      </c>
    </row>
    <row spans="1:4" r="8">
      <c s="4" t="s" r="A8">
        <v>13</v>
      </c>
      <c s="6" t="n" r="D8">
        <v>34569132</v>
      </c>
    </row>
    <row spans="1:4" r="9">
      <c s="4" t="s" r="A9">
        <v>14</v>
      </c>
      <c s="4" t="s" r="B9">
        <v>15</v>
      </c>
    </row>
    <row spans="1:4" r="10">
      <c s="4" t="s" r="A10">
        <v>16</v>
      </c>
      <c s="5" t="n" r="B10">
        <v>1177845</v>
      </c>
    </row>
    <row spans="1:4" r="11">
      <c s="4" t="s" r="A11">
        <v>17</v>
      </c>
      <c s="4" t="s" r="B11">
        <v>18</v>
      </c>
    </row>
    <row spans="1:4" r="12">
      <c s="4" t="s" r="A12">
        <v>19</v>
      </c>
      <c s="4" t="s" r="B12">
        <v>20</v>
      </c>
    </row>
    <row spans="1:4" r="13">
      <c s="4" t="s" r="A13">
        <v>21</v>
      </c>
      <c s="4" t="s" r="B13">
        <v>22</v>
      </c>
    </row>
    <row spans="1:4" r="14">
      <c s="4" t="s" r="A14">
        <v>23</v>
      </c>
      <c s="4" t="s" r="B14">
        <v>20</v>
      </c>
    </row>
    <row spans="1:4" r="15">
      <c s="4" t="s" r="A15">
        <v>24</v>
      </c>
      <c s="4" t="s" r="B15">
        <v>25</v>
      </c>
    </row>
    <row spans="1:4" r="16">
      <c s="4" t="s" r="A16">
        <v>26</v>
      </c>
      <c s="5" t="n" r="B16">
        <v>2015</v>
      </c>
    </row>
    <row spans="1:4" r="17">
      <c s="4" t="s" r="A17">
        <v>27</v>
      </c>
      <c s="4" t="s"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30</v>
      </c>
      <c s="2" t="s" r="B1">
        <v>1</v>
      </c>
    </row>
    <row spans="1:2" r="2">
      <c s="2" t="s" r="B2">
        <v>2</v>
      </c>
    </row>
    <row spans="1:2" r="3">
      <c s="3" t="s" r="A3">
        <v>131</v>
      </c>
    </row>
    <row spans="1:2" r="4">
      <c s="4" t="s" r="A4">
        <v>132</v>
      </c>
      <c s="4" t="s" r="B4">
        <v>13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34</v>
      </c>
      <c s="2" t="s" r="B1">
        <v>1</v>
      </c>
    </row>
    <row spans="1:2" r="2">
      <c s="2" t="s" r="B2">
        <v>2</v>
      </c>
    </row>
    <row spans="1:2" r="3">
      <c s="3" t="s" r="A3">
        <v>135</v>
      </c>
    </row>
    <row spans="1:2" r="4">
      <c s="4" t="s" r="A4">
        <v>136</v>
      </c>
      <c s="4" t="s" r="B4">
        <v>1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38</v>
      </c>
      <c s="2" t="s" r="B1">
        <v>1</v>
      </c>
    </row>
    <row spans="1:2" r="2">
      <c s="2" t="s" r="B2">
        <v>2</v>
      </c>
    </row>
    <row spans="1:2" r="3">
      <c s="3" t="s" r="A3">
        <v>139</v>
      </c>
    </row>
    <row spans="1:2" r="4">
      <c s="4" t="s" r="A4">
        <v>140</v>
      </c>
      <c s="4" t="s" r="B4">
        <v>14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142</v>
      </c>
      <c s="2" t="s" r="B1">
        <v>1</v>
      </c>
    </row>
    <row spans="1:2" r="2">
      <c s="2" t="s" r="B2">
        <v>2</v>
      </c>
    </row>
    <row spans="1:2" r="3">
      <c s="3" t="s" r="A3">
        <v>143</v>
      </c>
    </row>
    <row spans="1:2" r="4">
      <c s="4" t="s" r="A4">
        <v>144</v>
      </c>
      <c s="4" t="s" r="B4">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t="s" r="A1">
        <v>146</v>
      </c>
      <c s="2" t="s" r="B1">
        <v>1</v>
      </c>
    </row>
    <row spans="1:2" r="2">
      <c s="2" t="s" r="B2">
        <v>2</v>
      </c>
    </row>
    <row spans="1:2" r="3">
      <c s="3" t="s" r="A3">
        <v>147</v>
      </c>
    </row>
    <row spans="1:2" r="4">
      <c s="4" t="s" r="A4">
        <v>148</v>
      </c>
      <c s="4" t="s"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t="s" r="A1">
        <v>150</v>
      </c>
      <c s="2" t="s" r="B1">
        <v>1</v>
      </c>
    </row>
    <row spans="1:2" r="2">
      <c s="2" t="s" r="B2">
        <v>2</v>
      </c>
    </row>
    <row spans="1:2" r="3">
      <c s="3" t="s" r="A3">
        <v>151</v>
      </c>
    </row>
    <row spans="1:2" r="4">
      <c s="4" t="s" r="A4">
        <v>152</v>
      </c>
      <c s="4" t="s" r="B4">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t="s" r="A1">
        <v>154</v>
      </c>
      <c s="2" t="s" r="B1">
        <v>1</v>
      </c>
    </row>
    <row spans="1:2" r="2">
      <c s="2" t="s" r="B2">
        <v>2</v>
      </c>
    </row>
    <row spans="1:2" r="3">
      <c s="3" t="s" r="A3">
        <v>155</v>
      </c>
    </row>
    <row spans="1:2" r="4">
      <c s="4" t="s" r="A4">
        <v>156</v>
      </c>
      <c s="4" t="s" r="B4">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t="s" r="A1">
        <v>158</v>
      </c>
      <c s="2" t="s" r="B1">
        <v>1</v>
      </c>
    </row>
    <row spans="1:2" r="2">
      <c s="2" t="s" r="B2">
        <v>2</v>
      </c>
    </row>
    <row spans="1:2" r="3">
      <c s="3" t="s" r="A3">
        <v>159</v>
      </c>
    </row>
    <row spans="1:2" r="4">
      <c s="4" t="s" r="A4">
        <v>160</v>
      </c>
      <c s="4" t="s" r="B4">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62</v>
      </c>
      <c s="2" t="s" r="B1">
        <v>1</v>
      </c>
    </row>
    <row spans="1:2" r="2">
      <c s="2" t="s" r="B2">
        <v>2</v>
      </c>
    </row>
    <row spans="1:2" r="3">
      <c s="3" t="s" r="A3">
        <v>163</v>
      </c>
    </row>
    <row spans="1:2" r="4">
      <c s="4" t="s" r="A4">
        <v>164</v>
      </c>
      <c s="4" t="s" r="B4">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t="s" r="A1">
        <v>166</v>
      </c>
      <c s="2" t="s" r="B1">
        <v>1</v>
      </c>
    </row>
    <row spans="1:2" r="2">
      <c s="2" t="s" r="B2">
        <v>2</v>
      </c>
    </row>
    <row spans="1:2" r="3">
      <c s="3" t="s" r="A3">
        <v>167</v>
      </c>
    </row>
    <row spans="1:2" r="4">
      <c s="4" t="s" r="A4">
        <v>168</v>
      </c>
      <c s="4" t="s" r="B4">
        <v>16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29</v>
      </c>
      <c s="2" t="s" r="B1">
        <v>2</v>
      </c>
      <c s="2" t="s" r="C1">
        <v>30</v>
      </c>
    </row>
    <row spans="1:3" r="2">
      <c s="3" t="s" r="A2">
        <v>31</v>
      </c>
    </row>
    <row spans="1:3" r="3">
      <c s="4" t="s" r="A3">
        <v>32</v>
      </c>
      <c s="6" t="n" r="B3">
        <v>19455</v>
      </c>
      <c s="6" t="n" r="C3">
        <v>5400</v>
      </c>
    </row>
    <row spans="1:3" r="4">
      <c s="4" t="s" r="A4">
        <v>33</v>
      </c>
      <c s="5" t="n" r="B4">
        <v>6633</v>
      </c>
      <c s="5" t="n" r="C4">
        <v>6182</v>
      </c>
    </row>
    <row spans="1:3" r="5">
      <c s="4" t="s" r="A5">
        <v>34</v>
      </c>
      <c s="5" t="n" r="B5">
        <v>7883</v>
      </c>
      <c s="5" t="n" r="C5">
        <v>7240</v>
      </c>
    </row>
    <row spans="1:3" r="6">
      <c s="4" t="s" r="A6">
        <v>35</v>
      </c>
      <c s="5" t="n" r="B6">
        <v>315</v>
      </c>
      <c s="5" t="n" r="C6">
        <v>441</v>
      </c>
    </row>
    <row spans="1:3" r="7">
      <c s="4" t="s" r="A7">
        <v>36</v>
      </c>
      <c s="5" t="n" r="B7">
        <v>34286</v>
      </c>
      <c s="5" t="n" r="C7">
        <v>19263</v>
      </c>
    </row>
    <row spans="1:3" r="8">
      <c s="4" t="s" r="A8">
        <v>37</v>
      </c>
      <c s="5" t="n" r="B8">
        <v>1030</v>
      </c>
      <c s="5" t="n" r="C8">
        <v>883</v>
      </c>
    </row>
    <row spans="1:3" r="9">
      <c s="5" t="n" r="B9">
        <v>35316</v>
      </c>
      <c s="5" t="n" r="C9">
        <v>20146</v>
      </c>
    </row>
    <row spans="1:3" r="10">
      <c s="3" t="s" r="A10">
        <v>38</v>
      </c>
    </row>
    <row spans="1:3" r="11">
      <c s="4" t="s" r="A11">
        <v>39</v>
      </c>
      <c s="5" t="n" r="B11">
        <v>5008</v>
      </c>
      <c s="5" t="n" r="C11">
        <v>4381</v>
      </c>
    </row>
    <row spans="1:3" r="12">
      <c s="4" t="s" r="A12">
        <v>40</v>
      </c>
      <c s="5" t="n" r="B12">
        <v>5008</v>
      </c>
      <c s="5" t="n" r="C12">
        <v>4381</v>
      </c>
    </row>
    <row spans="1:3" r="13">
      <c s="4" t="s" r="A13">
        <v>41</v>
      </c>
      <c s="5" t="n" r="B13">
        <v>1517</v>
      </c>
      <c s="5" t="n" r="C13">
        <v>636</v>
      </c>
    </row>
    <row spans="1:3" r="14">
      <c s="4" t="s" r="A14">
        <v>42</v>
      </c>
      <c s="6" t="n" r="B14">
        <v>6525</v>
      </c>
      <c s="6" t="n" r="C14">
        <v>5017</v>
      </c>
    </row>
    <row spans="1:3" r="15">
      <c s="4" t="s" r="A15">
        <v>43</v>
      </c>
    </row>
    <row spans="1:3" r="16">
      <c s="3" t="s" r="A16">
        <v>44</v>
      </c>
    </row>
    <row spans="1:3" r="17">
      <c s="4" t="s" r="A17">
        <v>45</v>
      </c>
    </row>
    <row spans="1:3" r="18">
      <c s="4" t="s" r="A18">
        <v>46</v>
      </c>
      <c s="6" t="n" r="B18">
        <v>11</v>
      </c>
      <c s="6" t="n" r="C18">
        <v>8</v>
      </c>
    </row>
    <row spans="1:3" r="19">
      <c s="4" t="s" r="A19">
        <v>47</v>
      </c>
      <c s="5" t="n" r="B19">
        <v>168379</v>
      </c>
      <c s="5" t="n" r="C19">
        <v>154969</v>
      </c>
    </row>
    <row spans="1:3" r="20">
      <c s="4" t="s" r="A20">
        <v>48</v>
      </c>
      <c s="5" t="n" r="B20">
        <v>-139599</v>
      </c>
      <c s="5" t="n" r="C20">
        <v>-139848</v>
      </c>
    </row>
    <row spans="1:3" r="21">
      <c s="5" t="n" r="B21">
        <v>28791</v>
      </c>
      <c s="5" t="n" r="C21">
        <v>15129</v>
      </c>
    </row>
    <row spans="1:3" r="22">
      <c s="6" t="n" r="B22">
        <v>35316</v>
      </c>
      <c s="6" t="n" r="C22">
        <v>20146</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t="s" r="A1">
        <v>170</v>
      </c>
      <c s="2" t="s" r="B1">
        <v>1</v>
      </c>
    </row>
    <row spans="1:2" r="2">
      <c s="2" t="s" r="B2">
        <v>2</v>
      </c>
    </row>
    <row spans="1:2" r="3">
      <c s="3" t="s" r="A3">
        <v>171</v>
      </c>
    </row>
    <row spans="1:2" r="4">
      <c s="4" t="s" r="A4">
        <v>172</v>
      </c>
      <c s="4" t="s" r="B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s="1" t="s" r="A1">
        <v>174</v>
      </c>
      <c s="2" t="s" r="B1">
        <v>1</v>
      </c>
    </row>
    <row spans="1:2" r="2">
      <c s="2" t="s" r="B2">
        <v>2</v>
      </c>
    </row>
    <row spans="1:2" r="3">
      <c s="3" t="s" r="A3">
        <v>175</v>
      </c>
    </row>
    <row spans="1:2" r="4">
      <c s="4" t="s" r="A4">
        <v>176</v>
      </c>
      <c s="4" t="s" r="B4">
        <v>17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80"/>
  </cols>
  <sheetData>
    <row spans="1:2" r="1">
      <c s="1" t="s" r="A1">
        <v>178</v>
      </c>
      <c s="2" t="s" r="B1">
        <v>1</v>
      </c>
    </row>
    <row spans="1:2" r="2">
      <c s="2" t="s" r="B2">
        <v>2</v>
      </c>
    </row>
    <row spans="1:2" r="3">
      <c s="3" t="s" r="A3">
        <v>123</v>
      </c>
    </row>
    <row spans="1:2" r="4">
      <c s="4" t="s" r="A4">
        <v>179</v>
      </c>
      <c s="4" t="s" r="B4">
        <v>180</v>
      </c>
    </row>
    <row spans="1:2" r="5">
      <c s="4" t="s" r="A5">
        <v>181</v>
      </c>
      <c s="4" t="s" r="B5">
        <v>182</v>
      </c>
    </row>
    <row spans="1:2" r="6">
      <c s="4" t="s" r="A6">
        <v>183</v>
      </c>
      <c s="4" t="s" r="B6">
        <v>184</v>
      </c>
    </row>
    <row spans="1:2" r="7">
      <c s="4" t="s" r="A7">
        <v>185</v>
      </c>
      <c s="4" t="s" r="B7">
        <v>186</v>
      </c>
    </row>
    <row spans="1:2" r="8">
      <c s="4" t="s" r="A8">
        <v>187</v>
      </c>
      <c s="4" t="s" r="B8">
        <v>188</v>
      </c>
    </row>
    <row spans="1:2" r="9">
      <c s="4" t="s" r="A9">
        <v>189</v>
      </c>
      <c s="4" t="s" r="B9">
        <v>190</v>
      </c>
    </row>
    <row spans="1:2" r="10">
      <c s="4" t="s" r="A10">
        <v>191</v>
      </c>
      <c s="4" t="s" r="B10">
        <v>192</v>
      </c>
    </row>
    <row spans="1:2" r="11">
      <c s="4" t="s" r="A11">
        <v>193</v>
      </c>
      <c s="4" t="s" r="B11">
        <v>194</v>
      </c>
    </row>
    <row spans="1:2" r="12">
      <c s="4" t="s" r="A12">
        <v>195</v>
      </c>
      <c s="4" t="s" r="B12">
        <v>196</v>
      </c>
    </row>
    <row spans="1:2" r="13">
      <c s="4" t="s" r="A13">
        <v>197</v>
      </c>
      <c s="4" t="s" r="B13">
        <v>198</v>
      </c>
    </row>
    <row spans="1:2" r="14">
      <c s="4" t="s" r="A14">
        <v>199</v>
      </c>
      <c s="4" t="s" r="B14">
        <v>200</v>
      </c>
    </row>
    <row spans="1:2" r="15">
      <c s="4" t="s" r="A15">
        <v>201</v>
      </c>
      <c s="4" t="s" r="B15">
        <v>2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t="s" r="A1">
        <v>203</v>
      </c>
      <c s="2" t="s" r="B1">
        <v>1</v>
      </c>
    </row>
    <row spans="1:2" r="2">
      <c s="2" t="s" r="B2">
        <v>2</v>
      </c>
    </row>
    <row spans="1:2" r="3">
      <c s="3" t="s" r="A3">
        <v>123</v>
      </c>
    </row>
    <row spans="1:2" r="4">
      <c s="4" t="s" r="A4">
        <v>204</v>
      </c>
      <c s="4" t="s" r="B4">
        <v>205</v>
      </c>
    </row>
    <row spans="1:2" r="5">
      <c s="4" t="s" r="A5">
        <v>206</v>
      </c>
      <c s="4" t="s" r="B5">
        <v>207</v>
      </c>
    </row>
    <row spans="1:2" r="6">
      <c s="4" t="s" r="A6">
        <v>208</v>
      </c>
      <c s="4" t="s" r="B6">
        <v>20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t="s" r="A1">
        <v>210</v>
      </c>
      <c s="2" t="s" r="B1">
        <v>1</v>
      </c>
    </row>
    <row spans="1:2" r="2">
      <c s="2" t="s" r="B2">
        <v>2</v>
      </c>
    </row>
    <row spans="1:2" r="3">
      <c s="3" t="s" r="A3">
        <v>127</v>
      </c>
    </row>
    <row spans="1:2" r="4">
      <c s="4" t="s" r="A4">
        <v>211</v>
      </c>
      <c s="4" t="s" r="B4">
        <v>21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s="1" t="s" r="A1">
        <v>213</v>
      </c>
      <c s="2" t="s" r="B1">
        <v>1</v>
      </c>
    </row>
    <row spans="1:2" r="2">
      <c s="2" t="s" r="B2">
        <v>2</v>
      </c>
    </row>
    <row spans="1:2" r="3">
      <c s="3" t="s" r="A3">
        <v>131</v>
      </c>
    </row>
    <row spans="1:2" r="4">
      <c s="4" t="s" r="A4">
        <v>214</v>
      </c>
      <c s="4" t="s" r="B4">
        <v>21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t="s" r="A1">
        <v>216</v>
      </c>
      <c s="2" t="s" r="B1">
        <v>1</v>
      </c>
    </row>
    <row spans="1:2" r="2">
      <c s="2" t="s" r="B2">
        <v>2</v>
      </c>
    </row>
    <row spans="1:2" r="3">
      <c s="3" t="s" r="A3">
        <v>139</v>
      </c>
    </row>
    <row spans="1:2" r="4">
      <c s="4" t="s" r="A4">
        <v>217</v>
      </c>
      <c s="4" t="s" r="B4">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s="1" t="s" r="A1">
        <v>219</v>
      </c>
      <c s="2" t="s" r="B1">
        <v>1</v>
      </c>
    </row>
    <row spans="1:2" r="2">
      <c s="2" t="s" r="B2">
        <v>2</v>
      </c>
    </row>
    <row spans="1:2" r="3">
      <c s="3" t="s" r="A3">
        <v>143</v>
      </c>
    </row>
    <row spans="1:2" r="4">
      <c s="4" t="s" r="A4">
        <v>220</v>
      </c>
      <c s="4" t="s" r="B4">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t="s" r="A1">
        <v>222</v>
      </c>
      <c s="2" t="s" r="B1">
        <v>1</v>
      </c>
    </row>
    <row spans="1:2" r="2">
      <c s="2" t="s" r="B2">
        <v>2</v>
      </c>
    </row>
    <row spans="1:2" r="3">
      <c s="3" t="s" r="A3">
        <v>147</v>
      </c>
    </row>
    <row spans="1:2" r="4">
      <c s="4" t="s" r="A4">
        <v>223</v>
      </c>
      <c s="4" t="s" r="B4">
        <v>224</v>
      </c>
    </row>
    <row spans="1:2" r="5">
      <c s="4" t="s" r="A5">
        <v>225</v>
      </c>
      <c s="4" t="s" r="B5">
        <v>226</v>
      </c>
    </row>
    <row spans="1:2" r="6">
      <c s="4" t="s" r="A6">
        <v>227</v>
      </c>
      <c s="4" t="s" r="B6">
        <v>228</v>
      </c>
    </row>
    <row spans="1:2" r="7">
      <c s="4" t="s" r="A7">
        <v>229</v>
      </c>
      <c s="4" t="s" r="B7">
        <v>230</v>
      </c>
    </row>
    <row spans="1:2" r="8">
      <c s="4" t="s" r="A8">
        <v>231</v>
      </c>
      <c s="4" t="s" r="B8">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spans="1:2" r="1">
      <c s="1" t="s" r="A1">
        <v>233</v>
      </c>
      <c s="2" t="s" r="B1">
        <v>1</v>
      </c>
    </row>
    <row spans="1:2" r="2">
      <c s="2" t="s" r="B2">
        <v>2</v>
      </c>
    </row>
    <row spans="1:2" r="3">
      <c s="3" t="s" r="A3">
        <v>151</v>
      </c>
    </row>
    <row spans="1:2" r="4">
      <c s="4" t="s" r="A4">
        <v>234</v>
      </c>
      <c s="4" t="s" r="B4">
        <v>235</v>
      </c>
    </row>
    <row spans="1:2" r="5">
      <c s="4" t="s" r="A5">
        <v>236</v>
      </c>
      <c s="4" t="s" r="B5">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t="s" r="A1">
        <v>49</v>
      </c>
      <c s="2" t="s" r="B1">
        <v>2</v>
      </c>
      <c s="2" t="s" r="C1">
        <v>30</v>
      </c>
    </row>
    <row spans="1:3" r="2">
      <c s="4" t="s" r="A2">
        <v>50</v>
      </c>
      <c s="7" t="n" r="B2">
        <v>0.001</v>
      </c>
      <c s="7" t="n" r="C2">
        <v>0.001</v>
      </c>
    </row>
    <row spans="1:3" r="3">
      <c s="4" t="s" r="A3">
        <v>51</v>
      </c>
      <c s="5" t="n" r="B3">
        <v>5000000</v>
      </c>
      <c s="5" t="n" r="C3">
        <v>0</v>
      </c>
    </row>
    <row spans="1:3" r="4">
      <c s="4" t="s" r="A4">
        <v>52</v>
      </c>
      <c s="5" t="n" r="B4">
        <v>0</v>
      </c>
      <c s="5" t="n" r="C4">
        <v>0</v>
      </c>
    </row>
    <row spans="1:3" r="5">
      <c s="4" t="s" r="A5">
        <v>53</v>
      </c>
      <c s="7" t="n" r="B5">
        <v>0.001</v>
      </c>
      <c s="7" t="n" r="C5">
        <v>0.001</v>
      </c>
    </row>
    <row spans="1:3" r="6">
      <c s="4" t="s" r="A6">
        <v>54</v>
      </c>
      <c s="5" t="n" r="B6">
        <v>15000000</v>
      </c>
      <c s="5" t="n" r="C6">
        <v>15000000</v>
      </c>
    </row>
    <row spans="1:3" r="7">
      <c s="4" t="s" r="A7">
        <v>55</v>
      </c>
      <c s="5" t="n" r="B7">
        <v>10784000</v>
      </c>
      <c s="5" t="n" r="C7">
        <v>843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38</v>
      </c>
      <c s="2" t="s" r="B1">
        <v>1</v>
      </c>
    </row>
    <row spans="1:2" r="2">
      <c s="2" t="s" r="B2">
        <v>2</v>
      </c>
    </row>
    <row spans="1:2" r="3">
      <c s="3" t="s" r="A3">
        <v>155</v>
      </c>
    </row>
    <row spans="1:2" r="4">
      <c s="4" t="s" r="A4">
        <v>239</v>
      </c>
      <c s="4" t="s" r="B4">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t="s" r="A1">
        <v>241</v>
      </c>
      <c s="2" t="s" r="B1">
        <v>1</v>
      </c>
    </row>
    <row spans="1:2" r="2">
      <c s="2" t="s" r="B2">
        <v>2</v>
      </c>
    </row>
    <row spans="1:2" r="3">
      <c s="3" t="s" r="A3">
        <v>159</v>
      </c>
    </row>
    <row spans="1:2" r="4">
      <c s="4" t="s" r="A4">
        <v>242</v>
      </c>
      <c s="4" t="s" r="B4">
        <v>243</v>
      </c>
    </row>
    <row spans="1:2" r="5">
      <c s="4" t="s" r="A5">
        <v>244</v>
      </c>
      <c s="4" t="s" r="B5">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56"/>
  </cols>
  <sheetData>
    <row spans="1:2" r="1">
      <c s="1" t="s" r="A1">
        <v>246</v>
      </c>
      <c s="2" t="s" r="B1">
        <v>1</v>
      </c>
    </row>
    <row spans="1:2" r="2">
      <c s="2" t="s" r="B2">
        <v>2</v>
      </c>
    </row>
    <row spans="1:2" r="3">
      <c s="3" t="s" r="A3">
        <v>163</v>
      </c>
    </row>
    <row spans="1:2" r="4">
      <c s="4" t="s" r="A4">
        <v>247</v>
      </c>
      <c s="4" t="s" r="B4">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s="1" t="s" r="A1">
        <v>249</v>
      </c>
      <c s="2" t="s" r="B1">
        <v>1</v>
      </c>
    </row>
    <row spans="1:2" r="2">
      <c s="2" t="s" r="B2">
        <v>2</v>
      </c>
    </row>
    <row spans="1:2" r="3">
      <c s="3" t="s" r="A3">
        <v>171</v>
      </c>
    </row>
    <row spans="1:2" r="4">
      <c s="4" t="s" r="A4">
        <v>250</v>
      </c>
      <c s="4" t="s" r="B4">
        <v>25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s="1" t="s" r="A1">
        <v>252</v>
      </c>
      <c s="2" t="s" r="B1">
        <v>1</v>
      </c>
    </row>
    <row spans="1:4" r="2">
      <c s="2" t="s" r="B2">
        <v>2</v>
      </c>
      <c s="2" t="s" r="C2">
        <v>30</v>
      </c>
      <c s="2" t="s" r="D2">
        <v>253</v>
      </c>
    </row>
    <row spans="1:4" r="3">
      <c s="4" t="s" r="A3">
        <v>254</v>
      </c>
    </row>
    <row spans="1:4" r="4">
      <c s="3" t="s" r="A4">
        <v>255</v>
      </c>
    </row>
    <row spans="1:4" r="5">
      <c s="4" t="s" r="A5">
        <v>256</v>
      </c>
      <c s="5" t="n" r="B5">
        <v>135381</v>
      </c>
    </row>
    <row spans="1:4" r="6">
      <c s="4" t="s" r="A6">
        <v>257</v>
      </c>
    </row>
    <row spans="1:4" r="7">
      <c s="3" t="s" r="A7">
        <v>255</v>
      </c>
    </row>
    <row spans="1:4" r="8">
      <c s="4" t="s" r="A8">
        <v>258</v>
      </c>
      <c s="5" t="n" r="B8">
        <v>20000</v>
      </c>
    </row>
    <row spans="1:4" r="9">
      <c s="4" t="s" r="A9">
        <v>259</v>
      </c>
    </row>
    <row spans="1:4" r="10">
      <c s="3" t="s" r="A10">
        <v>255</v>
      </c>
    </row>
    <row spans="1:4" r="11">
      <c s="4" t="s" r="A11">
        <v>260</v>
      </c>
      <c s="6" t="n" r="B11">
        <v>1033</v>
      </c>
      <c s="6" t="n" r="C11">
        <v>464</v>
      </c>
    </row>
    <row spans="1:4" r="12">
      <c s="4" t="s" r="A12">
        <v>261</v>
      </c>
      <c s="5" t="n" r="B12">
        <v>19455</v>
      </c>
      <c s="5" t="n" r="C12">
        <v>5400</v>
      </c>
      <c s="6" t="n" r="D12">
        <v>10280</v>
      </c>
    </row>
    <row spans="1:4" r="13">
      <c s="4" t="s" r="A13">
        <v>262</v>
      </c>
      <c s="5" t="n" r="B13">
        <v>29300</v>
      </c>
    </row>
    <row spans="1:4" r="14">
      <c s="4" t="s" r="A14">
        <v>263</v>
      </c>
      <c s="6" t="n" r="B14">
        <v>28791</v>
      </c>
      <c s="5" t="n" r="C14">
        <v>15129</v>
      </c>
      <c s="6" t="n" r="D14">
        <v>15522</v>
      </c>
    </row>
    <row spans="1:4" r="15">
      <c s="4" t="s" r="A15">
        <v>264</v>
      </c>
      <c s="4" t="s" r="B15">
        <v>265</v>
      </c>
    </row>
    <row spans="1:4" r="16">
      <c s="4" t="s" r="A16">
        <v>266</v>
      </c>
      <c s="6" t="n" r="B16">
        <v>1415</v>
      </c>
      <c s="5" t="n" r="C16">
        <v>524</v>
      </c>
    </row>
    <row spans="1:4" r="17">
      <c s="4" t="s" r="A17">
        <v>267</v>
      </c>
      <c s="4" t="s" r="B17">
        <v>268</v>
      </c>
    </row>
    <row spans="1:4" r="18">
      <c s="4" t="s" r="A18">
        <v>269</v>
      </c>
      <c s="4" t="s" r="B18">
        <v>268</v>
      </c>
    </row>
    <row spans="1:4" r="19">
      <c s="4" t="s" r="A19">
        <v>270</v>
      </c>
      <c s="6" t="n" r="B19">
        <v>18428</v>
      </c>
    </row>
    <row spans="1:4" r="20">
      <c s="4" t="s" r="A20">
        <v>271</v>
      </c>
      <c s="6" t="n" r="B20">
        <v>3</v>
      </c>
      <c s="6" t="n" r="C20">
        <v>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30"/>
  <sheetViews>
    <sheetView workbookViewId="0">
      <selection activeCell="A1" sqref="A1"/>
    </sheetView>
  </sheetViews>
  <sheetFormatPr baseColWidth="10" defaultRowHeight="15"/>
  <cols>
    <col customWidth="1" max="1" min="1" width="80"/>
    <col customWidth="1" max="2" min="2" width="16"/>
  </cols>
  <sheetData>
    <row spans="1:2" r="1">
      <c s="1" t="s" r="A1">
        <v>272</v>
      </c>
      <c s="2" t="s" r="B1">
        <v>1</v>
      </c>
    </row>
    <row spans="1:2" r="2">
      <c s="2" t="s" r="B2">
        <v>2</v>
      </c>
    </row>
    <row spans="1:2" r="3">
      <c s="4" t="s" r="A3">
        <v>273</v>
      </c>
    </row>
    <row spans="1:2" r="4">
      <c s="3" t="s" r="A4">
        <v>274</v>
      </c>
    </row>
    <row spans="1:2" r="5">
      <c s="4" t="s" r="A5">
        <v>275</v>
      </c>
      <c s="4" t="s" r="B5">
        <v>276</v>
      </c>
    </row>
    <row spans="1:2" r="6">
      <c s="4" t="s" r="A6">
        <v>277</v>
      </c>
      <c s="4" t="s" r="B6">
        <v>276</v>
      </c>
    </row>
    <row spans="1:2" r="7">
      <c s="4" t="s" r="A7">
        <v>278</v>
      </c>
    </row>
    <row spans="1:2" r="8">
      <c s="3" t="s" r="A8">
        <v>274</v>
      </c>
    </row>
    <row spans="1:2" r="9">
      <c s="4" t="s" r="A9">
        <v>275</v>
      </c>
      <c s="4" t="s" r="B9">
        <v>279</v>
      </c>
    </row>
    <row spans="1:2" r="10">
      <c s="4" t="s" r="A10">
        <v>277</v>
      </c>
      <c s="4" t="s" r="B10">
        <v>279</v>
      </c>
    </row>
    <row spans="1:2" r="11">
      <c s="4" t="s" r="A11">
        <v>280</v>
      </c>
    </row>
    <row spans="1:2" r="12">
      <c s="3" t="s" r="A12">
        <v>274</v>
      </c>
    </row>
    <row spans="1:2" r="13">
      <c s="4" t="s" r="A13">
        <v>275</v>
      </c>
      <c s="4" t="s" r="B13">
        <v>276</v>
      </c>
    </row>
    <row spans="1:2" r="14">
      <c s="4" t="s" r="A14">
        <v>277</v>
      </c>
      <c s="4" t="s" r="B14">
        <v>276</v>
      </c>
    </row>
    <row spans="1:2" r="15">
      <c s="4" t="s" r="A15">
        <v>281</v>
      </c>
    </row>
    <row spans="1:2" r="16">
      <c s="3" t="s" r="A16">
        <v>274</v>
      </c>
    </row>
    <row spans="1:2" r="17">
      <c s="4" t="s" r="A17">
        <v>275</v>
      </c>
      <c s="4" t="s" r="B17">
        <v>279</v>
      </c>
    </row>
    <row spans="1:2" r="18">
      <c s="4" t="s" r="A18">
        <v>277</v>
      </c>
      <c s="4" t="s" r="B18">
        <v>279</v>
      </c>
    </row>
    <row spans="1:2" r="19">
      <c s="4" t="s" r="A19">
        <v>282</v>
      </c>
    </row>
    <row spans="1:2" r="20">
      <c s="3" t="s" r="A20">
        <v>274</v>
      </c>
    </row>
    <row spans="1:2" r="21">
      <c s="4" t="s" r="A21">
        <v>275</v>
      </c>
      <c s="4" t="s" r="B21">
        <v>276</v>
      </c>
    </row>
    <row spans="1:2" r="22">
      <c s="4" t="s" r="A22">
        <v>277</v>
      </c>
      <c s="4" t="s" r="B22">
        <v>276</v>
      </c>
    </row>
    <row spans="1:2" r="23">
      <c s="4" t="s" r="A23">
        <v>283</v>
      </c>
    </row>
    <row spans="1:2" r="24">
      <c s="3" t="s" r="A24">
        <v>274</v>
      </c>
    </row>
    <row spans="1:2" r="25">
      <c s="4" t="s" r="A25">
        <v>275</v>
      </c>
      <c s="4" t="s" r="B25">
        <v>276</v>
      </c>
    </row>
    <row spans="1:2" r="26">
      <c s="4" t="s" r="A26">
        <v>277</v>
      </c>
      <c s="4" t="s" r="B26">
        <v>276</v>
      </c>
    </row>
    <row spans="1:2" r="27">
      <c s="4" t="s" r="A27">
        <v>284</v>
      </c>
    </row>
    <row spans="1:2" r="28">
      <c s="3" t="s" r="A28">
        <v>274</v>
      </c>
    </row>
    <row spans="1:2" r="29">
      <c s="4" t="s" r="A29">
        <v>275</v>
      </c>
      <c s="4" t="s" r="B29">
        <v>285</v>
      </c>
    </row>
    <row spans="1:2" r="30">
      <c s="4" t="s" r="A30">
        <v>277</v>
      </c>
      <c s="4" t="s" r="B30">
        <v>28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86</v>
      </c>
      <c s="2" t="s" r="B1">
        <v>1</v>
      </c>
    </row>
    <row spans="1:3" r="2">
      <c s="2" t="s" r="B2">
        <v>2</v>
      </c>
      <c s="2" t="s" r="C2">
        <v>30</v>
      </c>
    </row>
    <row spans="1:3" r="3">
      <c s="3" t="s" r="A3">
        <v>287</v>
      </c>
    </row>
    <row spans="1:3" r="4">
      <c s="4" t="s" r="A4">
        <v>288</v>
      </c>
      <c s="6" t="n" r="B4">
        <v>285</v>
      </c>
      <c s="6" t="n" r="C4">
        <v>381</v>
      </c>
    </row>
    <row spans="1:3" r="5">
      <c s="4" t="s" r="A5">
        <v>289</v>
      </c>
      <c s="5" t="n" r="B5">
        <v>458</v>
      </c>
      <c s="5" t="n" r="C5">
        <v>137</v>
      </c>
    </row>
    <row spans="1:3" r="6">
      <c s="4" t="s" r="A6">
        <v>290</v>
      </c>
      <c s="5" t="n" r="B6">
        <v>-116</v>
      </c>
      <c s="5" t="n" r="C6">
        <v>-118</v>
      </c>
    </row>
    <row spans="1:3" r="7">
      <c s="4" t="s" r="A7">
        <v>291</v>
      </c>
      <c s="5" t="n" r="B7">
        <v>-111</v>
      </c>
      <c s="5" t="n" r="C7">
        <v>-115</v>
      </c>
    </row>
    <row spans="1:3" r="8">
      <c s="4" t="s" r="A8">
        <v>292</v>
      </c>
      <c s="5" t="n" r="B8">
        <v>516</v>
      </c>
      <c s="5" t="n" r="C8">
        <v>285</v>
      </c>
    </row>
    <row spans="1:3" r="9">
      <c s="4" t="s" r="A9">
        <v>293</v>
      </c>
      <c s="5" t="n" r="B9">
        <v>32</v>
      </c>
      <c s="5" t="n" r="C9">
        <v>113</v>
      </c>
    </row>
    <row spans="1:3" r="10">
      <c s="4" t="s" r="A10">
        <v>294</v>
      </c>
      <c s="6" t="n" r="B10">
        <v>484</v>
      </c>
      <c s="6" t="n" r="C10">
        <v>17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295</v>
      </c>
      <c s="2" t="s" r="B1">
        <v>1</v>
      </c>
    </row>
    <row spans="1:3" r="2">
      <c s="2" t="s" r="B2">
        <v>2</v>
      </c>
      <c s="2" t="s" r="C2">
        <v>30</v>
      </c>
    </row>
    <row spans="1:3" r="3">
      <c s="3" t="s" r="A3">
        <v>296</v>
      </c>
    </row>
    <row spans="1:3" r="4">
      <c s="4" t="s" r="A4">
        <v>297</v>
      </c>
      <c s="5" t="n" r="B4">
        <v>939086</v>
      </c>
      <c s="5" t="n" r="C4">
        <v>1504062</v>
      </c>
    </row>
    <row spans="1:3" r="5">
      <c s="4" t="s" r="A5">
        <v>254</v>
      </c>
    </row>
    <row spans="1:3" r="6">
      <c s="3" t="s" r="A6">
        <v>296</v>
      </c>
    </row>
    <row spans="1:3" r="7">
      <c s="4" t="s" r="A7">
        <v>297</v>
      </c>
      <c s="5" t="n" r="B7">
        <v>835336</v>
      </c>
      <c s="5" t="n" r="C7">
        <v>1366562</v>
      </c>
    </row>
    <row spans="1:3" r="8">
      <c s="4" t="s" r="A8">
        <v>257</v>
      </c>
    </row>
    <row spans="1:3" r="9">
      <c s="3" t="s" r="A9">
        <v>296</v>
      </c>
    </row>
    <row spans="1:3" r="10">
      <c s="4" t="s" r="A10">
        <v>297</v>
      </c>
      <c s="5" t="n" r="B10">
        <v>103750</v>
      </c>
      <c s="5" t="n" r="C10">
        <v>1375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s="1" t="s" r="A1">
        <v>298</v>
      </c>
      <c s="2" t="s" r="B1">
        <v>2</v>
      </c>
      <c s="2" t="s" r="C1">
        <v>30</v>
      </c>
    </row>
    <row spans="1:3" r="2">
      <c s="3" t="s" r="A2">
        <v>299</v>
      </c>
    </row>
    <row spans="1:3" r="3">
      <c s="4" t="s" r="A3">
        <v>300</v>
      </c>
      <c s="6" t="n" r="B3">
        <v>5687</v>
      </c>
      <c s="6" t="n" r="C3">
        <v>5979</v>
      </c>
    </row>
    <row spans="1:3" r="4">
      <c s="4" t="s" r="A4">
        <v>301</v>
      </c>
      <c s="5" t="n" r="B4">
        <v>2196</v>
      </c>
      <c s="5" t="n" r="C4">
        <v>1261</v>
      </c>
    </row>
    <row spans="1:3" r="5">
      <c s="4" t="s" r="A5">
        <v>302</v>
      </c>
      <c s="6" t="n" r="B5">
        <v>7883</v>
      </c>
      <c s="6" t="n" r="C5">
        <v>7240</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t="s" r="A1">
        <v>303</v>
      </c>
      <c s="2" t="s" r="B1">
        <v>1</v>
      </c>
    </row>
    <row spans="1:3" r="2">
      <c s="2" t="s" r="B2">
        <v>2</v>
      </c>
      <c s="2" t="s" r="C2">
        <v>30</v>
      </c>
    </row>
    <row spans="1:3" r="3">
      <c s="3" t="s" r="A3">
        <v>131</v>
      </c>
    </row>
    <row spans="1:3" r="4">
      <c s="4" t="s" r="A4">
        <v>304</v>
      </c>
      <c s="6" t="n" r="B4">
        <v>919</v>
      </c>
      <c s="6" t="n" r="C4">
        <v>71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6</v>
      </c>
      <c s="2" t="s" r="B1">
        <v>1</v>
      </c>
    </row>
    <row spans="1:3" r="2">
      <c s="2" t="s" r="B2">
        <v>2</v>
      </c>
      <c s="2" t="s" r="C2">
        <v>30</v>
      </c>
    </row>
    <row spans="1:3" r="3">
      <c s="4" t="s" r="A3">
        <v>57</v>
      </c>
      <c s="6" t="n" r="B3">
        <v>42639</v>
      </c>
      <c s="6" t="n" r="C3">
        <v>35585</v>
      </c>
    </row>
    <row spans="1:3" r="4">
      <c s="4" t="s" r="A4">
        <v>58</v>
      </c>
      <c s="5" t="n" r="B4">
        <v>28320</v>
      </c>
      <c s="5" t="n" r="C4">
        <v>22864</v>
      </c>
    </row>
    <row spans="1:3" r="5">
      <c s="4" t="s" r="A5">
        <v>59</v>
      </c>
      <c s="5" t="n" r="B5">
        <v>14319</v>
      </c>
      <c s="5" t="n" r="C5">
        <v>12721</v>
      </c>
    </row>
    <row spans="1:3" r="6">
      <c s="3" t="s" r="A6">
        <v>60</v>
      </c>
    </row>
    <row spans="1:3" r="7">
      <c s="4" t="s" r="A7">
        <v>61</v>
      </c>
      <c s="5" t="n" r="B7">
        <v>6352</v>
      </c>
      <c s="5" t="n" r="C7">
        <v>6067</v>
      </c>
    </row>
    <row spans="1:3" r="8">
      <c s="4" t="s" r="A8">
        <v>62</v>
      </c>
      <c s="5" t="n" r="B8">
        <v>3537</v>
      </c>
      <c s="5" t="n" r="C8">
        <v>4850</v>
      </c>
    </row>
    <row spans="1:3" r="9">
      <c s="4" t="s" r="A9">
        <v>63</v>
      </c>
      <c s="5" t="n" r="B9">
        <v>4103</v>
      </c>
      <c s="5" t="n" r="C9">
        <v>4223</v>
      </c>
    </row>
    <row spans="1:3" r="10">
      <c s="5" t="n" r="B10">
        <v>13992</v>
      </c>
      <c s="5" t="n" r="C10">
        <v>15140</v>
      </c>
    </row>
    <row spans="1:3" r="11">
      <c s="4" t="s" r="A11">
        <v>64</v>
      </c>
      <c s="5" t="n" r="B11">
        <v>327</v>
      </c>
      <c s="5" t="n" r="C11">
        <v>-2419</v>
      </c>
    </row>
    <row spans="1:3" r="12">
      <c s="3" t="s" r="A12">
        <v>65</v>
      </c>
    </row>
    <row spans="1:3" r="13">
      <c s="4" t="s" r="A13">
        <v>66</v>
      </c>
      <c s="5" t="n" r="B13">
        <v>-8</v>
      </c>
      <c s="5" t="n" r="C13">
        <v>-3</v>
      </c>
    </row>
    <row spans="1:3" r="14">
      <c s="4" t="s" r="A14">
        <v>67</v>
      </c>
      <c s="5" t="n" r="B14">
        <v>-31</v>
      </c>
      <c s="5" t="n" r="C14">
        <v>652</v>
      </c>
    </row>
    <row spans="1:3" r="15">
      <c s="5" t="n" r="B15">
        <v>-39</v>
      </c>
      <c s="5" t="n" r="C15">
        <v>649</v>
      </c>
    </row>
    <row spans="1:3" r="16">
      <c s="4" t="s" r="A16">
        <v>68</v>
      </c>
      <c s="5" t="n" r="B16">
        <v>288</v>
      </c>
      <c s="5" t="n" r="C16">
        <v>-1770</v>
      </c>
    </row>
    <row spans="1:3" r="17">
      <c s="4" t="s" r="A17">
        <v>69</v>
      </c>
      <c s="5" t="n" r="B17">
        <v>-39</v>
      </c>
      <c s="5" t="n" r="C17">
        <v>12</v>
      </c>
    </row>
    <row spans="1:3" r="18">
      <c s="4" t="s" r="A18">
        <v>70</v>
      </c>
      <c s="6" t="n" r="B18">
        <v>249</v>
      </c>
      <c s="6" t="n" r="C18">
        <v>-1758</v>
      </c>
    </row>
    <row spans="1:3" r="19">
      <c s="4" t="s" r="A19">
        <v>71</v>
      </c>
      <c s="8" t="n" r="B19">
        <v>0.03</v>
      </c>
      <c s="8" t="n" r="C19">
        <v>-0.21</v>
      </c>
    </row>
    <row spans="1:3" r="20">
      <c s="4" t="s" r="A20">
        <v>72</v>
      </c>
      <c s="8" t="n" r="B20">
        <v>0.03</v>
      </c>
      <c s="8" t="n" r="C20">
        <v>-0.21</v>
      </c>
    </row>
    <row spans="1:3" r="21">
      <c s="4" t="s" r="A21">
        <v>73</v>
      </c>
      <c s="5" t="n" r="B21">
        <v>8603732</v>
      </c>
      <c s="5" t="n" r="C21">
        <v>8399205</v>
      </c>
    </row>
    <row spans="1:3" r="22">
      <c s="4" t="s" r="A22">
        <v>74</v>
      </c>
      <c s="5" t="n" r="B22">
        <v>8759113</v>
      </c>
      <c s="5" t="n" r="C22">
        <v>8399205</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s="1" t="s" r="A1">
        <v>305</v>
      </c>
      <c s="2" t="s" r="B1">
        <v>2</v>
      </c>
      <c s="2" t="s" r="C1">
        <v>30</v>
      </c>
    </row>
    <row spans="1:3" r="2">
      <c s="3" t="s" r="A2">
        <v>306</v>
      </c>
    </row>
    <row spans="1:3" r="3">
      <c s="4" t="s" r="A3">
        <v>307</v>
      </c>
      <c s="6" t="n" r="B3">
        <v>4950</v>
      </c>
      <c s="6" t="n" r="C3">
        <v>4302</v>
      </c>
    </row>
    <row spans="1:3" r="4">
      <c s="3" t="s" r="A4">
        <v>308</v>
      </c>
    </row>
    <row spans="1:3" r="5">
      <c s="4" t="s" r="A5">
        <v>309</v>
      </c>
      <c s="5" t="n" r="B5">
        <v>3920</v>
      </c>
      <c s="5" t="n" r="C5">
        <v>3419</v>
      </c>
    </row>
    <row spans="1:3" r="6">
      <c s="4" t="s" r="A6">
        <v>310</v>
      </c>
      <c s="5" t="n" r="B6">
        <v>1030</v>
      </c>
      <c s="5" t="n" r="C6">
        <v>883</v>
      </c>
    </row>
    <row spans="1:3" r="7">
      <c s="4" t="s" r="A7">
        <v>273</v>
      </c>
    </row>
    <row spans="1:3" r="8">
      <c s="3" t="s" r="A8">
        <v>306</v>
      </c>
    </row>
    <row spans="1:3" r="9">
      <c s="4" t="s" r="A9">
        <v>307</v>
      </c>
      <c s="5" t="n" r="B9">
        <v>2546</v>
      </c>
      <c s="5" t="n" r="C9">
        <v>1942</v>
      </c>
    </row>
    <row spans="1:3" r="10">
      <c s="3" t="s" r="A10">
        <v>308</v>
      </c>
    </row>
    <row spans="1:3" r="11">
      <c s="4" t="s" r="A11">
        <v>309</v>
      </c>
      <c s="5" t="n" r="B11">
        <v>1660</v>
      </c>
      <c s="5" t="n" r="C11">
        <v>1169</v>
      </c>
    </row>
    <row spans="1:3" r="12">
      <c s="4" t="s" r="A12">
        <v>311</v>
      </c>
    </row>
    <row spans="1:3" r="13">
      <c s="3" t="s" r="A13">
        <v>306</v>
      </c>
    </row>
    <row spans="1:3" r="14">
      <c s="4" t="s" r="A14">
        <v>307</v>
      </c>
      <c s="5" t="n" r="B14">
        <v>1080</v>
      </c>
      <c s="5" t="n" r="C14">
        <v>1066</v>
      </c>
    </row>
    <row spans="1:3" r="15">
      <c s="3" t="s" r="A15">
        <v>308</v>
      </c>
    </row>
    <row spans="1:3" r="16">
      <c s="4" t="s" r="A16">
        <v>309</v>
      </c>
      <c s="5" t="n" r="B16">
        <v>1054</v>
      </c>
      <c s="5" t="n" r="C16">
        <v>1046</v>
      </c>
    </row>
    <row spans="1:3" r="17">
      <c s="4" t="s" r="A17">
        <v>312</v>
      </c>
    </row>
    <row spans="1:3" r="18">
      <c s="3" t="s" r="A18">
        <v>306</v>
      </c>
    </row>
    <row spans="1:3" r="19">
      <c s="4" t="s" r="A19">
        <v>307</v>
      </c>
      <c s="5" t="n" r="B19">
        <v>662</v>
      </c>
      <c s="5" t="n" r="C19">
        <v>632</v>
      </c>
    </row>
    <row spans="1:3" r="20">
      <c s="3" t="s" r="A20">
        <v>308</v>
      </c>
    </row>
    <row spans="1:3" r="21">
      <c s="4" t="s" r="A21">
        <v>309</v>
      </c>
      <c s="5" t="n" r="B21">
        <v>548</v>
      </c>
      <c s="5" t="n" r="C21">
        <v>548</v>
      </c>
    </row>
    <row spans="1:3" r="22">
      <c s="4" t="s" r="A22">
        <v>283</v>
      </c>
    </row>
    <row spans="1:3" r="23">
      <c s="3" t="s" r="A23">
        <v>306</v>
      </c>
    </row>
    <row spans="1:3" r="24">
      <c s="4" t="s" r="A24">
        <v>307</v>
      </c>
      <c s="5" t="n" r="B24">
        <v>662</v>
      </c>
      <c s="5" t="n" r="C24">
        <v>662</v>
      </c>
    </row>
    <row spans="1:3" r="25">
      <c s="3" t="s" r="A25">
        <v>308</v>
      </c>
    </row>
    <row spans="1:3" r="26">
      <c s="4" t="s" r="A26">
        <v>309</v>
      </c>
      <c s="6" t="n" r="B26">
        <v>658</v>
      </c>
      <c s="6" t="n" r="C26">
        <v>656</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s>
  <sheetData>
    <row spans="1:4" r="1">
      <c s="1" t="s" r="A1">
        <v>313</v>
      </c>
      <c s="2" t="s" r="B1">
        <v>314</v>
      </c>
      <c s="2" t="s" r="C1">
        <v>315</v>
      </c>
      <c s="2" t="s" r="D1">
        <v>2</v>
      </c>
    </row>
    <row spans="1:4" r="2">
      <c s="4" t="s" r="A2">
        <v>316</v>
      </c>
    </row>
    <row spans="1:4" r="3">
      <c s="3" t="s" r="A3">
        <v>317</v>
      </c>
    </row>
    <row spans="1:4" r="4">
      <c s="4" t="s" r="A4">
        <v>318</v>
      </c>
      <c s="4" t="s" r="C4">
        <v>319</v>
      </c>
    </row>
    <row spans="1:4" r="5">
      <c s="4" t="s" r="A5">
        <v>320</v>
      </c>
    </row>
    <row spans="1:4" r="6">
      <c s="3" t="s" r="A6">
        <v>317</v>
      </c>
    </row>
    <row spans="1:4" r="7">
      <c s="4" t="s" r="A7">
        <v>318</v>
      </c>
      <c s="4" t="s" r="B7">
        <v>321</v>
      </c>
    </row>
    <row spans="1:4" r="8">
      <c s="4" t="s" r="A8">
        <v>322</v>
      </c>
      <c s="6" t="n" r="B8">
        <v>8500</v>
      </c>
    </row>
    <row spans="1:4" r="9">
      <c s="4" t="s" r="A9">
        <v>323</v>
      </c>
      <c s="4" t="s" r="B9">
        <v>324</v>
      </c>
    </row>
    <row spans="1:4" r="10">
      <c s="4" t="s" r="A10">
        <v>325</v>
      </c>
      <c s="4" t="s" r="C10">
        <v>326</v>
      </c>
    </row>
    <row spans="1:4" r="11">
      <c s="4" t="s" r="A11">
        <v>327</v>
      </c>
      <c s="6" t="n" r="C11">
        <v>4000</v>
      </c>
    </row>
    <row spans="1:4" r="12">
      <c s="4" t="s" r="A12">
        <v>328</v>
      </c>
      <c s="6" t="n" r="D12">
        <v>0</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329</v>
      </c>
      <c s="2" t="s" r="B1">
        <v>2</v>
      </c>
      <c s="2" t="s" r="C1">
        <v>30</v>
      </c>
    </row>
    <row spans="1:3" r="2">
      <c s="3" t="s" r="A2">
        <v>330</v>
      </c>
    </row>
    <row spans="1:3" r="3">
      <c s="4" t="s" r="A3">
        <v>331</v>
      </c>
      <c s="6" t="n" r="B3">
        <v>2570</v>
      </c>
      <c s="6" t="n" r="C3">
        <v>2889</v>
      </c>
    </row>
    <row spans="1:3" r="4">
      <c s="4" t="s" r="A4">
        <v>332</v>
      </c>
      <c s="5" t="n" r="B4">
        <v>945</v>
      </c>
      <c s="5" t="n" r="C4">
        <v>879</v>
      </c>
    </row>
    <row spans="1:3" r="5">
      <c s="4" t="s" r="A5">
        <v>333</v>
      </c>
      <c s="5" t="n" r="B5">
        <v>810</v>
      </c>
      <c s="5" t="n" r="C5">
        <v>467</v>
      </c>
    </row>
    <row spans="1:3" r="6">
      <c s="4" t="s" r="A6">
        <v>334</v>
      </c>
      <c s="5" t="n" r="B6">
        <v>683</v>
      </c>
      <c s="5" t="n" r="C6">
        <v>146</v>
      </c>
    </row>
    <row spans="1:3" r="7">
      <c s="4" t="s" r="A7">
        <v>79</v>
      </c>
      <c s="6" t="n" r="B7">
        <v>5008</v>
      </c>
      <c s="6" t="n" r="C7">
        <v>4381</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G2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s>
  <sheetData>
    <row spans="1:7" r="1">
      <c s="1" t="s" r="A1">
        <v>335</v>
      </c>
      <c s="2" t="s" r="B1">
        <v>336</v>
      </c>
      <c s="2" t="s" r="C1">
        <v>2</v>
      </c>
      <c s="2" t="s" r="D1">
        <v>30</v>
      </c>
      <c s="2" t="s" r="E1">
        <v>337</v>
      </c>
      <c s="2" t="s" r="F1">
        <v>338</v>
      </c>
      <c s="2" t="s" r="G1">
        <v>339</v>
      </c>
    </row>
    <row spans="1:7" r="2">
      <c s="3" t="s" r="A2">
        <v>340</v>
      </c>
    </row>
    <row spans="1:7" r="3">
      <c s="4" t="s" r="A3">
        <v>341</v>
      </c>
      <c s="5" t="n" r="C3">
        <v>15000000</v>
      </c>
      <c s="5" t="n" r="D3">
        <v>15000000</v>
      </c>
      <c s="5" t="n" r="F3">
        <v>15000000</v>
      </c>
      <c s="5" t="n" r="G3">
        <v>1350000000</v>
      </c>
    </row>
    <row spans="1:7" r="4">
      <c s="4" t="s" r="A4">
        <v>342</v>
      </c>
      <c s="5" t="n" r="C4">
        <v>5000000</v>
      </c>
      <c s="5" t="n" r="D4">
        <v>0</v>
      </c>
      <c s="5" t="n" r="F4">
        <v>5000000</v>
      </c>
      <c s="5" t="n" r="G4">
        <v>150000000</v>
      </c>
    </row>
    <row spans="1:7" r="5">
      <c s="4" t="s" r="A5">
        <v>343</v>
      </c>
      <c s="5" t="n" r="B5">
        <v>2300000</v>
      </c>
    </row>
    <row spans="1:7" r="6">
      <c s="4" t="s" r="A6">
        <v>344</v>
      </c>
      <c s="6" t="n" r="B6">
        <v>6</v>
      </c>
    </row>
    <row spans="1:7" r="7">
      <c s="4" t="s" r="A7">
        <v>345</v>
      </c>
      <c s="6" t="n" r="B7">
        <v>13800</v>
      </c>
      <c s="6" t="n" r="C7">
        <v>12511</v>
      </c>
    </row>
    <row spans="1:7" r="8">
      <c s="4" t="s" r="A8">
        <v>346</v>
      </c>
      <c s="6" t="n" r="B8">
        <v>1289</v>
      </c>
    </row>
    <row spans="1:7" r="9">
      <c s="4" t="s" r="A9">
        <v>347</v>
      </c>
      <c s="5" t="n" r="E9">
        <v>20000</v>
      </c>
    </row>
    <row spans="1:7" r="10">
      <c s="4" t="s" r="A10">
        <v>348</v>
      </c>
      <c s="5" t="n" r="C10">
        <v>123750</v>
      </c>
    </row>
    <row spans="1:7" r="11">
      <c s="4" t="s" r="A11">
        <v>349</v>
      </c>
    </row>
    <row spans="1:7" r="12">
      <c s="3" t="s" r="A12">
        <v>340</v>
      </c>
    </row>
    <row spans="1:7" r="13">
      <c s="4" t="s" r="A13">
        <v>347</v>
      </c>
      <c s="5" t="n" r="E13">
        <v>5000</v>
      </c>
    </row>
    <row spans="1:7" r="14">
      <c s="4" t="s" r="A14">
        <v>350</v>
      </c>
      <c s="6" t="n" r="E14">
        <v>5</v>
      </c>
    </row>
    <row spans="1:7" r="15">
      <c s="4" t="s" r="A15">
        <v>351</v>
      </c>
    </row>
    <row spans="1:7" r="16">
      <c s="3" t="s" r="A16">
        <v>340</v>
      </c>
    </row>
    <row spans="1:7" r="17">
      <c s="4" t="s" r="A17">
        <v>347</v>
      </c>
      <c s="5" t="n" r="E17">
        <v>5000</v>
      </c>
    </row>
    <row spans="1:7" r="18">
      <c s="4" t="s" r="A18">
        <v>350</v>
      </c>
      <c s="8" t="n" r="E18">
        <v>5.25</v>
      </c>
    </row>
    <row spans="1:7" r="19">
      <c s="4" t="s" r="A19">
        <v>352</v>
      </c>
    </row>
    <row spans="1:7" r="20">
      <c s="3" t="s" r="A20">
        <v>340</v>
      </c>
    </row>
    <row spans="1:7" r="21">
      <c s="4" t="s" r="A21">
        <v>347</v>
      </c>
      <c s="5" t="n" r="E21">
        <v>5000</v>
      </c>
    </row>
    <row spans="1:7" r="22">
      <c s="4" t="s" r="A22">
        <v>350</v>
      </c>
      <c s="8" t="n" r="E22">
        <v>5.5</v>
      </c>
    </row>
    <row spans="1:7" r="23">
      <c s="4" t="s" r="A23">
        <v>353</v>
      </c>
    </row>
    <row spans="1:7" r="24">
      <c s="3" t="s" r="A24">
        <v>340</v>
      </c>
    </row>
    <row spans="1:7" r="25">
      <c s="4" t="s" r="A25">
        <v>347</v>
      </c>
      <c s="5" t="n" r="E25">
        <v>5000</v>
      </c>
    </row>
    <row spans="1:7" r="26">
      <c s="4" t="s" r="A26">
        <v>350</v>
      </c>
      <c s="8" t="n" r="E26">
        <v>5.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58"/>
    <col customWidth="1" max="3" min="3" width="10"/>
  </cols>
  <sheetData>
    <row spans="1:3" r="1">
      <c s="1" t="s" r="A1">
        <v>354</v>
      </c>
      <c s="2" t="s" r="C1">
        <v>79</v>
      </c>
    </row>
    <row spans="1:3" r="2">
      <c s="4" t="s" r="A2">
        <v>355</v>
      </c>
    </row>
    <row spans="1:3" r="3">
      <c s="3" t="s" r="A3">
        <v>356</v>
      </c>
    </row>
    <row spans="1:3" r="4">
      <c s="4" t="s" r="A4">
        <v>357</v>
      </c>
      <c s="4" t="s" r="B4">
        <v>358</v>
      </c>
    </row>
    <row spans="1:3" r="5">
      <c s="4" t="s" r="A5">
        <v>359</v>
      </c>
    </row>
    <row spans="1:3" r="6">
      <c s="3" t="s" r="A6">
        <v>356</v>
      </c>
    </row>
    <row spans="1:3" r="7">
      <c s="4" t="s" r="A7">
        <v>357</v>
      </c>
      <c s="4" t="s" r="B7">
        <v>358</v>
      </c>
      <c s="6" t="n" r="C7">
        <v>5</v>
      </c>
    </row>
    <row spans="1:3" r="8">
      <c s="4" t="s" r="A8">
        <v>360</v>
      </c>
    </row>
    <row spans="1:3" r="9">
      <c s="3" t="s" r="A9">
        <v>356</v>
      </c>
    </row>
    <row spans="1:3" r="10">
      <c s="4" t="s" r="A10">
        <v>357</v>
      </c>
      <c s="4" t="s" r="B10">
        <v>358</v>
      </c>
    </row>
    <row spans="1:3" r="11">
      <c s="4" t="s" r="A11">
        <v>361</v>
      </c>
    </row>
    <row spans="1:3" r="12">
      <c s="3" t="s" r="A12">
        <v>356</v>
      </c>
    </row>
    <row spans="1:3" r="13">
      <c s="4" t="s" r="A13">
        <v>357</v>
      </c>
      <c s="4" t="s" r="B13">
        <v>358</v>
      </c>
    </row>
    <row spans="1:3" r="14">
      <c s="4" t="s" r="A14">
        <v>362</v>
      </c>
    </row>
    <row spans="1:3" r="15">
      <c s="3" t="s" r="A15">
        <v>356</v>
      </c>
    </row>
    <row spans="1:3" r="16">
      <c s="4" t="s" r="A16">
        <v>357</v>
      </c>
      <c s="4" t="s" r="B16">
        <v>358</v>
      </c>
      <c s="8" t="n" r="C16">
        <v>5.75</v>
      </c>
    </row>
    <row spans="1:3" r="17">
      <c s="4" t="s" r="A17">
        <v>363</v>
      </c>
    </row>
    <row spans="1:3" r="18">
      <c s="3" t="s" r="A18">
        <v>356</v>
      </c>
    </row>
    <row spans="1:3" r="19">
      <c s="4" t="s" r="A19">
        <v>357</v>
      </c>
      <c s="4" t="s" r="B19">
        <v>358</v>
      </c>
    </row>
    <row spans="1:3" r="20">
      <c s="4" t="s" r="A20">
        <v>364</v>
      </c>
    </row>
    <row spans="1:3" r="21">
      <c s="3" t="s" r="A21">
        <v>356</v>
      </c>
    </row>
    <row spans="1:3" r="22">
      <c s="4" t="s" r="A22">
        <v>365</v>
      </c>
      <c s="5" t="n" r="C22">
        <v>3750</v>
      </c>
    </row>
    <row spans="1:3" r="23">
      <c s="4" t="s" r="A23">
        <v>357</v>
      </c>
      <c s="4" t="s" r="B23">
        <v>358</v>
      </c>
      <c s="8" t="n" r="C23">
        <v>17.33</v>
      </c>
    </row>
    <row spans="1:3" r="24">
      <c s="4" t="s" r="A24">
        <v>366</v>
      </c>
    </row>
    <row spans="1:3" r="25">
      <c s="3" t="s" r="A25">
        <v>356</v>
      </c>
    </row>
    <row spans="1:3" r="26">
      <c s="4" t="s" r="A26">
        <v>365</v>
      </c>
      <c s="5" t="n" r="C26">
        <v>20000</v>
      </c>
    </row>
    <row spans="1:3" r="27">
      <c s="4" t="s" r="A27">
        <v>357</v>
      </c>
      <c s="4" t="s" r="B27">
        <v>358</v>
      </c>
    </row>
    <row spans="1:3" r="28">
      <c s="4" t="s" r="A28">
        <v>367</v>
      </c>
    </row>
    <row spans="1:3" r="29">
      <c s="3" t="s" r="A29">
        <v>356</v>
      </c>
    </row>
    <row spans="1:3" r="30">
      <c s="4" t="s" r="A30">
        <v>365</v>
      </c>
      <c s="5" t="n" r="C30">
        <v>100000</v>
      </c>
    </row>
    <row spans="1:3" r="31">
      <c s="4" t="s" r="A31">
        <v>357</v>
      </c>
      <c s="4" t="s" r="B31">
        <v>358</v>
      </c>
      <c s="8" t="n" r="C31">
        <v>6.25</v>
      </c>
    </row>
    <row spans="1:3" r="32">
      <c t="n" r="A32"/>
    </row>
    <row spans="1:3" r="33">
      <c s="4" t="s" r="A33">
        <v>358</v>
      </c>
      <c s="4" t="s" r="B33">
        <v>368</v>
      </c>
    </row>
  </sheetData>
  <mergeCells count="2">
    <mergeCell ref="A1:B1"/>
    <mergeCell ref="A32:B3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M53"/>
  <sheetViews>
    <sheetView workbookViewId="0">
      <selection activeCell="A1" sqref="A1"/>
    </sheetView>
  </sheetViews>
  <sheetFormatPr baseColWidth="10" defaultRowHeight="15"/>
  <cols>
    <col customWidth="1" max="1" min="1" width="80"/>
    <col customWidth="1" max="2" min="2" width="17"/>
    <col customWidth="1" max="3" min="3" width="17"/>
    <col customWidth="1" max="4" min="4" width="14"/>
    <col customWidth="1" max="5" min="5" width="14"/>
    <col customWidth="1" max="6" min="6" width="14"/>
    <col customWidth="1" max="7" min="7" width="14"/>
    <col customWidth="1" max="8" min="8" width="15"/>
    <col customWidth="1" max="9" min="9" width="16"/>
    <col customWidth="1" max="10" min="10" width="14"/>
    <col customWidth="1" max="11" min="11" width="16"/>
    <col customWidth="1" max="12" min="12" width="16"/>
    <col customWidth="1" max="13" min="13" width="14"/>
  </cols>
  <sheetData>
    <row spans="1:13" r="1">
      <c s="1" t="s" r="A1">
        <v>369</v>
      </c>
      <c s="2" t="s" r="B1">
        <v>370</v>
      </c>
      <c s="2" t="s" r="H1">
        <v>371</v>
      </c>
      <c s="2" t="s" r="I1">
        <v>1</v>
      </c>
      <c s="2" t="s" r="K1">
        <v>372</v>
      </c>
      <c s="2" t="s" r="L1">
        <v>373</v>
      </c>
    </row>
    <row spans="1:13" r="2">
      <c s="2" t="s" r="B2">
        <v>2</v>
      </c>
      <c s="2" t="s" r="C2">
        <v>374</v>
      </c>
      <c s="2" t="s" r="D2">
        <v>30</v>
      </c>
      <c s="2" t="s" r="E2">
        <v>375</v>
      </c>
      <c s="2" t="s" r="F2">
        <v>376</v>
      </c>
      <c s="2" t="s" r="G2">
        <v>377</v>
      </c>
      <c s="2" t="s" r="H2">
        <v>378</v>
      </c>
      <c s="2" t="s" r="I2">
        <v>2</v>
      </c>
      <c s="2" t="s" r="J2">
        <v>30</v>
      </c>
      <c s="2" t="s" r="K2">
        <v>2</v>
      </c>
      <c s="2" t="s" r="L2">
        <v>2</v>
      </c>
      <c s="2" t="s" r="M2">
        <v>336</v>
      </c>
    </row>
    <row spans="1:13" r="3">
      <c s="4" t="s" r="A3">
        <v>379</v>
      </c>
    </row>
    <row spans="1:13" r="4">
      <c s="3" t="s" r="A4">
        <v>380</v>
      </c>
    </row>
    <row spans="1:13" r="5">
      <c s="4" t="s" r="A5">
        <v>381</v>
      </c>
      <c s="5" t="n" r="B5">
        <v>1687500</v>
      </c>
      <c s="5" t="n" r="I5">
        <v>1687500</v>
      </c>
      <c s="5" t="n" r="K5">
        <v>1687500</v>
      </c>
      <c s="5" t="n" r="L5">
        <v>1687500</v>
      </c>
    </row>
    <row spans="1:13" r="6">
      <c s="4" t="s" r="A6">
        <v>382</v>
      </c>
      <c s="4" t="s" r="I6">
        <v>279</v>
      </c>
    </row>
    <row spans="1:13" r="7">
      <c s="4" t="s" r="A7">
        <v>383</v>
      </c>
    </row>
    <row spans="1:13" r="8">
      <c s="3" t="s" r="A8">
        <v>380</v>
      </c>
    </row>
    <row spans="1:13" r="9">
      <c s="4" t="s" r="A9">
        <v>269</v>
      </c>
      <c s="4" t="s" r="G9">
        <v>268</v>
      </c>
    </row>
    <row spans="1:13" r="10">
      <c s="4" t="s" r="A10">
        <v>384</v>
      </c>
    </row>
    <row spans="1:13" r="11">
      <c s="3" t="s" r="A11">
        <v>380</v>
      </c>
    </row>
    <row spans="1:13" r="12">
      <c s="4" t="s" r="A12">
        <v>269</v>
      </c>
      <c s="4" t="s" r="B12">
        <v>385</v>
      </c>
    </row>
    <row spans="1:13" r="13">
      <c s="4" t="s" r="A13">
        <v>386</v>
      </c>
    </row>
    <row spans="1:13" r="14">
      <c s="3" t="s" r="A14">
        <v>380</v>
      </c>
    </row>
    <row spans="1:13" r="15">
      <c s="4" t="s" r="A15">
        <v>382</v>
      </c>
      <c s="4" t="s" r="K15">
        <v>279</v>
      </c>
    </row>
    <row spans="1:13" r="16">
      <c s="4" t="s" r="A16">
        <v>269</v>
      </c>
      <c s="4" t="s" r="K16">
        <v>268</v>
      </c>
    </row>
    <row spans="1:13" r="17">
      <c s="4" t="s" r="A17">
        <v>387</v>
      </c>
    </row>
    <row spans="1:13" r="18">
      <c s="3" t="s" r="A18">
        <v>380</v>
      </c>
    </row>
    <row spans="1:13" r="19">
      <c s="4" t="s" r="A19">
        <v>388</v>
      </c>
      <c s="5" t="n" r="B19">
        <v>146790</v>
      </c>
    </row>
    <row spans="1:13" r="20">
      <c s="4" t="s" r="A20">
        <v>389</v>
      </c>
    </row>
    <row spans="1:13" r="21">
      <c s="3" t="s" r="A21">
        <v>380</v>
      </c>
    </row>
    <row spans="1:13" r="22">
      <c s="4" t="s" r="A22">
        <v>388</v>
      </c>
      <c s="5" t="n" r="B22">
        <v>181400</v>
      </c>
    </row>
    <row spans="1:13" r="23">
      <c s="4" t="s" r="A23">
        <v>390</v>
      </c>
    </row>
    <row spans="1:13" r="24">
      <c s="3" t="s" r="A24">
        <v>380</v>
      </c>
    </row>
    <row spans="1:13" r="25">
      <c s="4" t="s" r="A25">
        <v>391</v>
      </c>
      <c s="5" t="n" r="L25">
        <v>4268</v>
      </c>
    </row>
    <row spans="1:13" r="26">
      <c s="4" t="s" r="A26">
        <v>392</v>
      </c>
      <c s="6" t="n" r="B26">
        <v>2338</v>
      </c>
      <c s="6" t="n" r="I26">
        <v>2338</v>
      </c>
      <c s="6" t="n" r="K26">
        <v>2338</v>
      </c>
      <c s="6" t="n" r="L26">
        <v>2338</v>
      </c>
    </row>
    <row spans="1:13" r="27">
      <c s="4" t="s" r="A27">
        <v>76</v>
      </c>
    </row>
    <row spans="1:13" r="28">
      <c s="3" t="s" r="A28">
        <v>380</v>
      </c>
    </row>
    <row spans="1:13" r="29">
      <c s="4" t="s" r="A29">
        <v>393</v>
      </c>
      <c s="5" t="n" r="I29">
        <v>41596</v>
      </c>
      <c s="5" t="n" r="J29">
        <v>29000</v>
      </c>
    </row>
    <row spans="1:13" r="30">
      <c s="4" t="s" r="A30">
        <v>344</v>
      </c>
      <c s="8" t="n" r="B30">
        <v>6.35</v>
      </c>
      <c s="8" t="n" r="I30">
        <v>6.35</v>
      </c>
      <c s="8" t="n" r="K30">
        <v>6.35</v>
      </c>
      <c s="8" t="n" r="L30">
        <v>6.35</v>
      </c>
    </row>
    <row spans="1:13" r="31">
      <c s="4" t="s" r="A31">
        <v>394</v>
      </c>
    </row>
    <row spans="1:13" r="32">
      <c s="3" t="s" r="A32">
        <v>380</v>
      </c>
    </row>
    <row spans="1:13" r="33">
      <c s="4" t="s" r="A33">
        <v>382</v>
      </c>
      <c s="4" t="s" r="C33">
        <v>385</v>
      </c>
    </row>
    <row spans="1:13" r="34">
      <c s="4" t="s" r="A34">
        <v>395</v>
      </c>
    </row>
    <row spans="1:13" r="35">
      <c s="3" t="s" r="A35">
        <v>380</v>
      </c>
    </row>
    <row spans="1:13" r="36">
      <c s="4" t="s" r="A36">
        <v>388</v>
      </c>
      <c s="5" t="n" r="B36">
        <v>197865</v>
      </c>
      <c s="5" t="n" r="H36">
        <v>313000</v>
      </c>
    </row>
    <row spans="1:13" r="37">
      <c s="4" t="s" r="A37">
        <v>396</v>
      </c>
    </row>
    <row spans="1:13" r="38">
      <c s="3" t="s" r="A38">
        <v>380</v>
      </c>
    </row>
    <row spans="1:13" r="39">
      <c s="4" t="s" r="A39">
        <v>388</v>
      </c>
      <c s="5" t="n" r="B39">
        <v>344200</v>
      </c>
      <c s="5" t="n" r="D39">
        <v>100000</v>
      </c>
      <c s="5" t="n" r="F39">
        <v>175000</v>
      </c>
      <c s="5" t="n" r="H39">
        <v>484000</v>
      </c>
    </row>
    <row spans="1:13" r="40">
      <c s="4" t="s" r="A40">
        <v>269</v>
      </c>
      <c s="4" t="s" r="I40">
        <v>268</v>
      </c>
    </row>
    <row spans="1:13" r="41">
      <c s="4" t="s" r="A41">
        <v>388</v>
      </c>
      <c s="5" t="n" r="I41">
        <v>652065</v>
      </c>
      <c s="5" t="n" r="J41">
        <v>1377000</v>
      </c>
    </row>
    <row spans="1:13" r="42">
      <c s="4" t="s" r="A42">
        <v>393</v>
      </c>
      <c s="5" t="n" r="E42">
        <v>29000</v>
      </c>
      <c s="5" t="n" r="I42">
        <v>41596</v>
      </c>
      <c s="5" t="n" r="J42">
        <v>29000</v>
      </c>
      <c s="5" t="n" r="L42">
        <v>70596</v>
      </c>
    </row>
    <row spans="1:13" r="43">
      <c s="4" t="s" r="A43">
        <v>397</v>
      </c>
      <c s="6" t="n" r="E43">
        <v>148</v>
      </c>
      <c s="6" t="n" r="I43">
        <v>144</v>
      </c>
    </row>
    <row spans="1:13" r="44">
      <c s="4" t="s" r="A44">
        <v>398</v>
      </c>
      <c s="5" t="n" r="I44">
        <v>72</v>
      </c>
    </row>
    <row spans="1:13" r="45">
      <c s="4" t="s" r="A45">
        <v>399</v>
      </c>
      <c s="6" t="n" r="I45">
        <v>72</v>
      </c>
      <c s="6" t="n" r="J45">
        <v>37</v>
      </c>
    </row>
    <row spans="1:13" r="46">
      <c s="4" t="s" r="A46">
        <v>400</v>
      </c>
      <c s="8" t="n" r="B46">
        <v>7.71</v>
      </c>
      <c s="8" t="n" r="I46">
        <v>7.71</v>
      </c>
      <c s="8" t="n" r="K46">
        <v>7.71</v>
      </c>
      <c s="8" t="n" r="L46">
        <v>7.71</v>
      </c>
    </row>
    <row spans="1:13" r="47">
      <c s="4" t="s" r="A47">
        <v>401</v>
      </c>
      <c s="6" t="n" r="I47">
        <v>0</v>
      </c>
      <c s="5" t="n" r="J47">
        <v>0</v>
      </c>
    </row>
    <row spans="1:13" r="48">
      <c s="4" t="s" r="A48">
        <v>402</v>
      </c>
      <c s="6" t="n" r="I48">
        <v>684</v>
      </c>
      <c s="6" t="n" r="J48">
        <v>1165</v>
      </c>
    </row>
    <row spans="1:13" r="49">
      <c s="4" t="s" r="A49">
        <v>403</v>
      </c>
      <c s="4" t="s" r="I49">
        <v>268</v>
      </c>
    </row>
    <row spans="1:13" r="50">
      <c s="4" t="s" r="A50">
        <v>404</v>
      </c>
      <c s="6" t="n" r="B50">
        <v>861</v>
      </c>
      <c s="6" t="n" r="I50">
        <v>861</v>
      </c>
      <c s="6" t="n" r="K50">
        <v>861</v>
      </c>
      <c s="6" t="n" r="L50">
        <v>861</v>
      </c>
    </row>
    <row spans="1:13" r="51">
      <c s="4" t="s" r="A51">
        <v>405</v>
      </c>
      <c s="6" t="n" r="B51">
        <v>1961</v>
      </c>
      <c s="6" t="n" r="I51">
        <v>1961</v>
      </c>
      <c s="6" t="n" r="K51">
        <v>1961</v>
      </c>
      <c s="6" t="n" r="L51">
        <v>1961</v>
      </c>
    </row>
    <row spans="1:13" r="52">
      <c s="4" t="s" r="A52">
        <v>344</v>
      </c>
      <c s="6" t="n" r="M52">
        <v>6</v>
      </c>
    </row>
    <row spans="1:13" r="53">
      <c s="4" t="s" r="A53">
        <v>406</v>
      </c>
      <c s="8" t="n" r="I53">
        <v>2.91</v>
      </c>
    </row>
  </sheetData>
  <mergeCells count="3">
    <mergeCell ref="A1:A2"/>
    <mergeCell ref="B1:G1"/>
    <mergeCell ref="I1:J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s>
  <sheetData>
    <row spans="1:12" r="1">
      <c s="1" t="s" r="A1">
        <v>407</v>
      </c>
      <c s="2" t="s" r="B1">
        <v>370</v>
      </c>
      <c s="2" t="s" r="J1">
        <v>371</v>
      </c>
      <c s="2" t="s" r="K1">
        <v>1</v>
      </c>
    </row>
    <row spans="1:12" r="2">
      <c s="2" t="s" r="B2">
        <v>2</v>
      </c>
      <c s="2" t="s" r="C2">
        <v>408</v>
      </c>
      <c s="2" t="s" r="D2">
        <v>374</v>
      </c>
      <c s="2" t="s" r="E2">
        <v>409</v>
      </c>
      <c s="2" t="s" r="F2">
        <v>410</v>
      </c>
      <c s="2" t="s" r="G2">
        <v>30</v>
      </c>
      <c s="2" t="s" r="H2">
        <v>375</v>
      </c>
      <c s="2" t="s" r="I2">
        <v>376</v>
      </c>
      <c s="2" t="s" r="J2">
        <v>378</v>
      </c>
      <c s="2" t="s" r="K2">
        <v>2</v>
      </c>
      <c s="2" t="s" r="L2">
        <v>30</v>
      </c>
    </row>
    <row spans="1:12" r="3">
      <c s="4" t="s" r="A3">
        <v>395</v>
      </c>
    </row>
    <row spans="1:12" r="4">
      <c s="3" t="s" r="A4">
        <v>411</v>
      </c>
    </row>
    <row spans="1:12" r="5">
      <c s="4" t="s" r="A5">
        <v>412</v>
      </c>
      <c s="5" t="n" r="B5">
        <v>197865</v>
      </c>
      <c s="5" t="n" r="J5">
        <v>313000</v>
      </c>
    </row>
    <row spans="1:12" r="6">
      <c s="4" t="s" r="A6">
        <v>413</v>
      </c>
      <c s="6" t="n" r="B6">
        <v>6</v>
      </c>
      <c s="6" t="n" r="J6">
        <v>5</v>
      </c>
    </row>
    <row spans="1:12" r="7">
      <c s="4" t="s" r="A7">
        <v>396</v>
      </c>
    </row>
    <row spans="1:12" r="8">
      <c s="3" t="s" r="A8">
        <v>411</v>
      </c>
    </row>
    <row spans="1:12" r="9">
      <c s="4" t="s" r="A9">
        <v>412</v>
      </c>
      <c s="5" t="n" r="B9">
        <v>344200</v>
      </c>
      <c s="5" t="n" r="G9">
        <v>100000</v>
      </c>
      <c s="5" t="n" r="I9">
        <v>175000</v>
      </c>
      <c s="5" t="n" r="J9">
        <v>484000</v>
      </c>
    </row>
    <row spans="1:12" r="10">
      <c s="4" t="s" r="A10">
        <v>413</v>
      </c>
      <c s="6" t="n" r="B10">
        <v>6</v>
      </c>
      <c s="8" t="n" r="G10">
        <v>6.23</v>
      </c>
      <c s="8" t="n" r="I10">
        <v>4.66</v>
      </c>
      <c s="6" t="n" r="J10">
        <v>5</v>
      </c>
    </row>
    <row spans="1:12" r="11">
      <c s="4" t="s" r="A11">
        <v>414</v>
      </c>
    </row>
    <row spans="1:12" r="12">
      <c s="3" t="s" r="A12">
        <v>411</v>
      </c>
    </row>
    <row spans="1:12" r="13">
      <c s="4" t="s" r="A13">
        <v>412</v>
      </c>
      <c s="5" t="n" r="C13">
        <v>5000</v>
      </c>
      <c s="5" t="n" r="F13">
        <v>45000</v>
      </c>
    </row>
    <row spans="1:12" r="14">
      <c s="4" t="s" r="A14">
        <v>413</v>
      </c>
      <c s="8" t="n" r="C14">
        <v>6.69</v>
      </c>
      <c s="8" t="n" r="F14">
        <v>6.28</v>
      </c>
    </row>
    <row spans="1:12" r="15">
      <c s="4" t="s" r="A15">
        <v>415</v>
      </c>
    </row>
    <row spans="1:12" r="16">
      <c s="3" t="s" r="A16">
        <v>411</v>
      </c>
    </row>
    <row spans="1:12" r="17">
      <c s="4" t="s" r="A17">
        <v>412</v>
      </c>
      <c s="5" t="n" r="C17">
        <v>5000</v>
      </c>
      <c s="5" t="n" r="F17">
        <v>10000</v>
      </c>
    </row>
    <row spans="1:12" r="18">
      <c s="4" t="s" r="A18">
        <v>413</v>
      </c>
      <c s="8" t="n" r="C18">
        <v>7.09</v>
      </c>
      <c s="8" t="n" r="F18">
        <v>6.16</v>
      </c>
    </row>
    <row spans="1:12" r="19">
      <c s="4" t="s" r="A19">
        <v>416</v>
      </c>
    </row>
    <row spans="1:12" r="20">
      <c s="3" t="s" r="A20">
        <v>411</v>
      </c>
    </row>
    <row spans="1:12" r="21">
      <c s="4" t="s" r="A21">
        <v>412</v>
      </c>
      <c s="5" t="n" r="C21">
        <v>20000</v>
      </c>
    </row>
    <row spans="1:12" r="22">
      <c s="4" t="s" r="A22">
        <v>413</v>
      </c>
      <c s="8" t="n" r="C22">
        <v>6.58</v>
      </c>
    </row>
    <row spans="1:12" r="23">
      <c s="4" t="s" r="A23">
        <v>417</v>
      </c>
    </row>
    <row spans="1:12" r="24">
      <c s="3" t="s" r="A24">
        <v>411</v>
      </c>
    </row>
    <row spans="1:12" r="25">
      <c s="4" t="s" r="A25">
        <v>412</v>
      </c>
      <c s="5" t="n" r="D25">
        <v>5000</v>
      </c>
      <c s="5" t="n" r="E25">
        <v>20000</v>
      </c>
      <c s="5" t="n" r="H25">
        <v>20000</v>
      </c>
      <c s="5" t="n" r="I25">
        <v>10000</v>
      </c>
      <c s="5" t="n" r="J25">
        <v>275000</v>
      </c>
    </row>
    <row spans="1:12" r="26">
      <c s="4" t="s" r="A26">
        <v>413</v>
      </c>
      <c s="8" t="n" r="D26">
        <v>5.9</v>
      </c>
      <c s="8" t="n" r="E26">
        <v>6.28</v>
      </c>
      <c s="8" t="n" r="H26">
        <v>5.99</v>
      </c>
      <c s="8" t="n" r="I26">
        <v>4.66</v>
      </c>
      <c s="8" t="n" r="J26">
        <v>3.44</v>
      </c>
    </row>
    <row spans="1:12" r="27">
      <c s="4" t="s" r="A27">
        <v>418</v>
      </c>
    </row>
    <row spans="1:12" r="28">
      <c s="3" t="s" r="A28">
        <v>411</v>
      </c>
    </row>
    <row spans="1:12" r="29">
      <c s="4" t="s" r="A29">
        <v>419</v>
      </c>
      <c s="6" t="n" r="C29">
        <v>44</v>
      </c>
    </row>
    <row spans="1:12" r="30">
      <c s="4" t="s" r="A30">
        <v>412</v>
      </c>
      <c s="5" t="n" r="K30">
        <v>652065</v>
      </c>
      <c s="5" t="n" r="L30">
        <v>1377000</v>
      </c>
    </row>
    <row spans="1:12" r="31">
      <c s="4" t="s" r="A31">
        <v>413</v>
      </c>
      <c s="8" t="n" r="K31">
        <v>6.03</v>
      </c>
      <c s="8" t="n" r="L31">
        <v>4.75</v>
      </c>
    </row>
    <row spans="1:12" r="32">
      <c s="4" t="s" r="A32">
        <v>419</v>
      </c>
      <c s="6" t="n" r="B32">
        <v>1669</v>
      </c>
      <c s="6" t="n" r="C32">
        <v>23</v>
      </c>
      <c s="6" t="n" r="D32">
        <v>10</v>
      </c>
      <c s="6" t="n" r="E32">
        <v>35</v>
      </c>
      <c s="6" t="n" r="F32">
        <v>117</v>
      </c>
      <c s="6" t="n" r="G32">
        <v>210</v>
      </c>
      <c s="6" t="n" r="H32">
        <v>41</v>
      </c>
      <c s="6" t="n" r="I32">
        <v>289</v>
      </c>
      <c s="6" t="n" r="J32">
        <v>1401</v>
      </c>
    </row>
  </sheetData>
  <mergeCells count="3">
    <mergeCell ref="A1:A2"/>
    <mergeCell ref="B1:I1"/>
    <mergeCell ref="K1:L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6"/>
  </cols>
  <sheetData>
    <row spans="1:5" r="1">
      <c s="1" t="s" r="A1">
        <v>420</v>
      </c>
      <c s="2" t="s" r="B1">
        <v>370</v>
      </c>
      <c s="2" t="s" r="C1">
        <v>1</v>
      </c>
      <c s="2" t="s" r="E1">
        <v>373</v>
      </c>
    </row>
    <row spans="1:5" r="2">
      <c s="2" t="s" r="B2">
        <v>375</v>
      </c>
      <c s="2" t="s" r="C2">
        <v>2</v>
      </c>
      <c s="2" t="s" r="D2">
        <v>30</v>
      </c>
      <c s="2" t="s" r="E2">
        <v>2</v>
      </c>
    </row>
    <row spans="1:5" r="3">
      <c s="3" t="s" r="A3">
        <v>421</v>
      </c>
    </row>
    <row spans="1:5" r="4">
      <c s="4" t="s" r="A4">
        <v>422</v>
      </c>
      <c s="5" t="n" r="C4">
        <v>1366562</v>
      </c>
      <c s="5" t="n" r="D4">
        <v>146878</v>
      </c>
    </row>
    <row spans="1:5" r="5">
      <c s="4" t="s" r="A5">
        <v>422</v>
      </c>
      <c s="8" t="n" r="C5">
        <v>6.55</v>
      </c>
      <c s="8" t="n" r="D5">
        <v>24.22</v>
      </c>
    </row>
    <row spans="1:5" r="6">
      <c s="4" t="s" r="A6">
        <v>423</v>
      </c>
      <c s="5" t="n" r="C6">
        <v>652065</v>
      </c>
      <c s="5" t="n" r="D6">
        <v>1377000</v>
      </c>
    </row>
    <row spans="1:5" r="7">
      <c s="4" t="s" r="A7">
        <v>423</v>
      </c>
      <c s="8" t="n" r="C7">
        <v>6.03</v>
      </c>
      <c s="8" t="n" r="D7">
        <v>4.75</v>
      </c>
    </row>
    <row spans="1:5" r="8">
      <c s="4" t="s" r="A8">
        <v>424</v>
      </c>
      <c s="5" t="n" r="B8">
        <v>-29000</v>
      </c>
      <c s="5" t="n" r="C8">
        <v>-41596</v>
      </c>
      <c s="5" t="n" r="D8">
        <v>-29000</v>
      </c>
      <c s="5" t="n" r="E8">
        <v>-70596</v>
      </c>
    </row>
    <row spans="1:5" r="9">
      <c s="4" t="s" r="A9">
        <v>424</v>
      </c>
      <c s="8" t="n" r="C9">
        <v>3.44</v>
      </c>
      <c s="8" t="n" r="D9">
        <v>5.11</v>
      </c>
    </row>
    <row spans="1:5" r="10">
      <c s="4" t="s" r="A10">
        <v>425</v>
      </c>
      <c s="5" t="n" r="C10">
        <v>-71626</v>
      </c>
      <c s="5" t="n" r="D10">
        <v>-128316</v>
      </c>
    </row>
    <row spans="1:5" r="11">
      <c s="4" t="s" r="A11">
        <v>425</v>
      </c>
      <c s="8" t="n" r="C11">
        <v>10.32</v>
      </c>
      <c s="8" t="n" r="D11">
        <v>7.76</v>
      </c>
    </row>
    <row spans="1:5" r="12">
      <c s="4" t="s" r="A12">
        <v>426</v>
      </c>
      <c s="5" t="n" r="C12">
        <v>1905405</v>
      </c>
      <c s="5" t="n" r="D12">
        <v>1366562</v>
      </c>
      <c s="5" t="n" r="E12">
        <v>1905405</v>
      </c>
    </row>
    <row spans="1:5" r="13">
      <c s="4" t="s" r="A13">
        <v>426</v>
      </c>
      <c s="8" t="n" r="C13">
        <v>6.3</v>
      </c>
      <c s="8" t="n" r="D13">
        <v>6.55</v>
      </c>
      <c s="8" t="n" r="E13">
        <v>6.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38"/>
  <sheetViews>
    <sheetView workbookViewId="0">
      <selection activeCell="A1" sqref="A1"/>
    </sheetView>
  </sheetViews>
  <sheetFormatPr baseColWidth="10" defaultRowHeight="15"/>
  <cols>
    <col customWidth="1" max="1" min="1" width="80"/>
    <col customWidth="1" max="2" min="2" width="17"/>
  </cols>
  <sheetData>
    <row spans="1:2" r="1">
      <c s="1" t="s" r="A1">
        <v>427</v>
      </c>
      <c s="2" t="s" r="B1">
        <v>79</v>
      </c>
    </row>
    <row spans="1:2" r="2">
      <c s="3" t="s" r="A2">
        <v>428</v>
      </c>
    </row>
    <row spans="1:2" r="3">
      <c s="4" t="s" r="A3">
        <v>429</v>
      </c>
      <c s="5" t="n" r="B3">
        <v>1905405</v>
      </c>
    </row>
    <row spans="1:2" r="4">
      <c s="4" t="s" r="A4">
        <v>430</v>
      </c>
      <c s="4" t="s" r="B4">
        <v>431</v>
      </c>
    </row>
    <row spans="1:2" r="5">
      <c s="4" t="s" r="A5">
        <v>432</v>
      </c>
      <c s="5" t="n" r="B5">
        <v>723332</v>
      </c>
    </row>
    <row spans="1:2" r="6">
      <c s="4" t="s" r="A6">
        <v>433</v>
      </c>
      <c s="4" t="s" r="B6">
        <v>434</v>
      </c>
    </row>
    <row spans="1:2" r="7">
      <c s="4" t="s" r="A7">
        <v>435</v>
      </c>
    </row>
    <row spans="1:2" r="8">
      <c s="3" t="s" r="A8">
        <v>428</v>
      </c>
    </row>
    <row spans="1:2" r="9">
      <c s="4" t="s" r="A9">
        <v>436</v>
      </c>
      <c s="8" t="n" r="B9">
        <v>3.44</v>
      </c>
    </row>
    <row spans="1:2" r="10">
      <c s="4" t="s" r="A10">
        <v>437</v>
      </c>
      <c s="8" t="n" r="B10">
        <v>4.99</v>
      </c>
    </row>
    <row spans="1:2" r="11">
      <c s="4" t="s" r="A11">
        <v>429</v>
      </c>
      <c s="5" t="n" r="B11">
        <v>340069</v>
      </c>
    </row>
    <row spans="1:2" r="12">
      <c s="4" t="s" r="A12">
        <v>430</v>
      </c>
      <c s="4" t="s" r="B12">
        <v>438</v>
      </c>
    </row>
    <row spans="1:2" r="13">
      <c s="4" t="s" r="A13">
        <v>432</v>
      </c>
      <c s="5" t="n" r="B13">
        <v>96730</v>
      </c>
    </row>
    <row spans="1:2" r="14">
      <c s="4" t="s" r="A14">
        <v>433</v>
      </c>
      <c s="4" t="s" r="B14">
        <v>439</v>
      </c>
    </row>
    <row spans="1:2" r="15">
      <c s="4" t="s" r="A15">
        <v>440</v>
      </c>
    </row>
    <row spans="1:2" r="16">
      <c s="3" t="s" r="A16">
        <v>428</v>
      </c>
    </row>
    <row spans="1:2" r="17">
      <c s="4" t="s" r="A17">
        <v>436</v>
      </c>
      <c s="6" t="n" r="B17">
        <v>5</v>
      </c>
    </row>
    <row spans="1:2" r="18">
      <c s="4" t="s" r="A18">
        <v>437</v>
      </c>
      <c s="8" t="n" r="B18">
        <v>7.5</v>
      </c>
    </row>
    <row spans="1:2" r="19">
      <c s="4" t="s" r="A19">
        <v>429</v>
      </c>
      <c s="5" t="n" r="B19">
        <v>1460815</v>
      </c>
    </row>
    <row spans="1:2" r="20">
      <c s="4" t="s" r="A20">
        <v>430</v>
      </c>
      <c s="4" t="s" r="B20">
        <v>441</v>
      </c>
    </row>
    <row spans="1:2" r="21">
      <c s="4" t="s" r="A21">
        <v>432</v>
      </c>
      <c s="5" t="n" r="B21">
        <v>522499</v>
      </c>
    </row>
    <row spans="1:2" r="22">
      <c s="4" t="s" r="A22">
        <v>433</v>
      </c>
      <c s="4" t="s" r="B22">
        <v>279</v>
      </c>
    </row>
    <row spans="1:2" r="23">
      <c s="4" t="s" r="A23">
        <v>442</v>
      </c>
    </row>
    <row spans="1:2" r="24">
      <c s="3" t="s" r="A24">
        <v>428</v>
      </c>
    </row>
    <row spans="1:2" r="25">
      <c s="4" t="s" r="A25">
        <v>436</v>
      </c>
      <c s="8" t="n" r="B25">
        <v>7.51</v>
      </c>
    </row>
    <row spans="1:2" r="26">
      <c s="4" t="s" r="A26">
        <v>437</v>
      </c>
      <c s="8" t="n" r="B26">
        <v>26.99</v>
      </c>
    </row>
    <row spans="1:2" r="27">
      <c s="4" t="s" r="A27">
        <v>429</v>
      </c>
      <c s="5" t="n" r="B27">
        <v>102383</v>
      </c>
    </row>
    <row spans="1:2" r="28">
      <c s="4" t="s" r="A28">
        <v>430</v>
      </c>
      <c s="4" t="s" r="B28">
        <v>443</v>
      </c>
    </row>
    <row spans="1:2" r="29">
      <c s="4" t="s" r="A29">
        <v>432</v>
      </c>
      <c s="5" t="n" r="B29">
        <v>101965</v>
      </c>
    </row>
    <row spans="1:2" r="30">
      <c s="4" t="s" r="A30">
        <v>433</v>
      </c>
      <c s="4" t="s" r="B30">
        <v>443</v>
      </c>
    </row>
    <row spans="1:2" r="31">
      <c s="4" t="s" r="A31">
        <v>444</v>
      </c>
    </row>
    <row spans="1:2" r="32">
      <c s="3" t="s" r="A32">
        <v>428</v>
      </c>
    </row>
    <row spans="1:2" r="33">
      <c s="4" t="s" r="A33">
        <v>436</v>
      </c>
      <c s="6" t="n" r="B33">
        <v>27</v>
      </c>
    </row>
    <row spans="1:2" r="34">
      <c s="4" t="s" r="A34">
        <v>437</v>
      </c>
      <c s="6" t="n" r="B34">
        <v>44</v>
      </c>
    </row>
    <row spans="1:2" r="35">
      <c s="4" t="s" r="A35">
        <v>429</v>
      </c>
      <c s="5" t="n" r="B35">
        <v>2138</v>
      </c>
    </row>
    <row spans="1:2" r="36">
      <c s="4" t="s" r="A36">
        <v>430</v>
      </c>
    </row>
    <row spans="1:2" r="37">
      <c s="4" t="s" r="A37">
        <v>432</v>
      </c>
      <c s="5" t="n" r="B37">
        <v>2138</v>
      </c>
    </row>
    <row spans="1:2" r="38">
      <c s="4" t="s" r="A38">
        <v>433</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7"/>
    <col customWidth="1" max="3" min="3" width="17"/>
  </cols>
  <sheetData>
    <row spans="1:3" r="1">
      <c s="1" t="s" r="A1">
        <v>445</v>
      </c>
      <c s="2" t="s" r="B1">
        <v>1</v>
      </c>
    </row>
    <row spans="1:3" r="2">
      <c s="2" t="s" r="B2">
        <v>2</v>
      </c>
      <c s="2" t="s" r="C2">
        <v>30</v>
      </c>
    </row>
    <row spans="1:3" r="3">
      <c s="4" t="s" r="A3">
        <v>395</v>
      </c>
    </row>
    <row spans="1:3" r="4">
      <c s="3" t="s" r="A4">
        <v>446</v>
      </c>
    </row>
    <row spans="1:3" r="5">
      <c s="4" t="s" r="A5">
        <v>447</v>
      </c>
      <c s="4" t="s" r="B5">
        <v>448</v>
      </c>
      <c s="4" t="s" r="C5">
        <v>448</v>
      </c>
    </row>
    <row spans="1:3" r="6">
      <c s="4" t="s" r="A6">
        <v>449</v>
      </c>
      <c s="4" t="s" r="B6">
        <v>450</v>
      </c>
      <c s="4" t="s" r="C6">
        <v>451</v>
      </c>
    </row>
    <row spans="1:3" r="7">
      <c s="4" t="s" r="A7">
        <v>452</v>
      </c>
      <c s="4" t="s" r="B7">
        <v>453</v>
      </c>
      <c s="4" t="s" r="C7">
        <v>454</v>
      </c>
    </row>
    <row spans="1:3" r="8">
      <c s="4" t="s" r="A8">
        <v>396</v>
      </c>
    </row>
    <row spans="1:3" r="9">
      <c s="3" t="s" r="A9">
        <v>446</v>
      </c>
    </row>
    <row spans="1:3" r="10">
      <c s="4" t="s" r="A10">
        <v>447</v>
      </c>
      <c s="4" t="s" r="B10">
        <v>455</v>
      </c>
      <c s="4" t="s" r="C10">
        <v>455</v>
      </c>
    </row>
    <row spans="1:3" r="11">
      <c s="4" t="s" r="A11">
        <v>449</v>
      </c>
      <c s="4" t="s" r="B11">
        <v>456</v>
      </c>
      <c s="4" t="s" r="C11">
        <v>457</v>
      </c>
    </row>
    <row spans="1:3" r="12">
      <c s="4" t="s" r="A12">
        <v>452</v>
      </c>
      <c s="4" t="s" r="B12">
        <v>458</v>
      </c>
      <c s="4" t="s" r="C12">
        <v>459</v>
      </c>
    </row>
    <row spans="1:3" r="13">
      <c s="4" t="s" r="A13">
        <v>417</v>
      </c>
    </row>
    <row spans="1:3" r="14">
      <c s="3" t="s" r="A14">
        <v>446</v>
      </c>
    </row>
    <row spans="1:3" r="15">
      <c s="4" t="s" r="A15">
        <v>447</v>
      </c>
      <c s="4" t="s" r="B15">
        <v>268</v>
      </c>
      <c s="4" t="s" r="C15">
        <v>268</v>
      </c>
    </row>
    <row spans="1:3" r="16">
      <c s="4" t="s" r="A16">
        <v>449</v>
      </c>
      <c s="4" t="s" r="B16">
        <v>460</v>
      </c>
      <c s="4" t="s" r="C16">
        <v>460</v>
      </c>
    </row>
    <row spans="1:3" r="17">
      <c s="4" t="s" r="A17">
        <v>452</v>
      </c>
      <c s="4" t="s" r="B17">
        <v>461</v>
      </c>
      <c s="4" t="s" r="C17">
        <v>46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23"/>
  <sheetViews>
    <sheetView workbookViewId="0">
      <selection activeCell="A1" sqref="A1"/>
    </sheetView>
  </sheetViews>
  <sheetFormatPr baseColWidth="10" defaultRowHeight="15"/>
  <cols>
    <col customWidth="1" max="1" min="1" width="73"/>
    <col customWidth="1" max="2" min="2" width="22"/>
    <col customWidth="1" max="3" min="3" width="36"/>
    <col customWidth="1" max="4" min="4" width="27"/>
    <col customWidth="1" max="5" min="5" width="10"/>
  </cols>
  <sheetData>
    <row spans="1:5" r="1">
      <c s="1" t="s" r="A1">
        <v>75</v>
      </c>
      <c s="2" t="s" r="B1">
        <v>76</v>
      </c>
      <c s="2" t="s" r="C1">
        <v>77</v>
      </c>
      <c s="2" t="s" r="D1">
        <v>78</v>
      </c>
      <c s="2" t="s" r="E1">
        <v>79</v>
      </c>
    </row>
    <row spans="1:5" r="2">
      <c s="4" t="s" r="A2">
        <v>80</v>
      </c>
      <c s="6" t="n" r="B2">
        <v>8</v>
      </c>
      <c s="6" t="n" r="C2">
        <v>153604</v>
      </c>
      <c s="6" t="n" r="D2">
        <v>-138090</v>
      </c>
      <c s="6" t="n" r="E2">
        <v>15522</v>
      </c>
    </row>
    <row spans="1:5" r="3">
      <c s="4" t="s" r="A3">
        <v>81</v>
      </c>
      <c s="5" t="n" r="B3">
        <v>8389363</v>
      </c>
    </row>
    <row spans="1:5" r="4">
      <c s="4" t="s" r="A4">
        <v>82</v>
      </c>
      <c s="5" t="n" r="C4">
        <v>11</v>
      </c>
      <c s="5" t="n" r="E4">
        <v>11</v>
      </c>
    </row>
    <row spans="1:5" r="5">
      <c s="4" t="s" r="A5">
        <v>83</v>
      </c>
      <c s="5" t="n" r="C5">
        <v>41</v>
      </c>
      <c s="6" t="n" r="E5">
        <v>41</v>
      </c>
    </row>
    <row spans="1:5" r="6">
      <c s="4" t="s" r="A6">
        <v>84</v>
      </c>
      <c s="5" t="n" r="B6">
        <v>11176</v>
      </c>
      <c s="5" t="n" r="E6">
        <v>14015</v>
      </c>
    </row>
    <row spans="1:5" r="7">
      <c s="4" t="s" r="A7">
        <v>85</v>
      </c>
      <c s="5" t="n" r="C7">
        <v>148</v>
      </c>
      <c s="6" t="n" r="E7">
        <v>148</v>
      </c>
    </row>
    <row spans="1:5" r="8">
      <c s="4" t="s" r="A8">
        <v>86</v>
      </c>
      <c s="5" t="n" r="B8">
        <v>29000</v>
      </c>
      <c s="5" t="n" r="E8">
        <v>29000</v>
      </c>
    </row>
    <row spans="1:5" r="9">
      <c s="4" t="s" r="A9">
        <v>87</v>
      </c>
      <c s="5" t="n" r="C9">
        <v>1165</v>
      </c>
      <c s="6" t="n" r="E9">
        <v>1165</v>
      </c>
    </row>
    <row spans="1:5" r="10">
      <c s="4" t="s" r="A10">
        <v>70</v>
      </c>
      <c s="5" t="n" r="D10">
        <v>-1758</v>
      </c>
      <c s="5" t="n" r="E10">
        <v>-1758</v>
      </c>
    </row>
    <row spans="1:5" r="11">
      <c s="4" t="s" r="A11">
        <v>88</v>
      </c>
      <c s="6" t="n" r="B11">
        <v>8</v>
      </c>
      <c s="5" t="n" r="C11">
        <v>154969</v>
      </c>
      <c s="5" t="n" r="D11">
        <v>-139848</v>
      </c>
      <c s="5" t="n" r="E11">
        <v>15129</v>
      </c>
    </row>
    <row spans="1:5" r="12">
      <c s="4" t="s" r="A12">
        <v>89</v>
      </c>
      <c s="5" t="n" r="B12">
        <v>8429539</v>
      </c>
    </row>
    <row spans="1:5" r="13">
      <c s="4" t="s" r="A13">
        <v>82</v>
      </c>
      <c s="5" t="n" r="C13">
        <v>2</v>
      </c>
      <c s="5" t="n" r="E13">
        <v>2</v>
      </c>
    </row>
    <row spans="1:5" r="14">
      <c s="4" t="s" r="A14">
        <v>83</v>
      </c>
      <c s="5" t="n" r="C14">
        <v>72</v>
      </c>
      <c s="6" t="n" r="E14">
        <v>72</v>
      </c>
    </row>
    <row spans="1:5" r="15">
      <c s="4" t="s" r="A15">
        <v>84</v>
      </c>
      <c s="5" t="n" r="B15">
        <v>13052</v>
      </c>
      <c s="5" t="n" r="E15">
        <v>12660</v>
      </c>
    </row>
    <row spans="1:5" r="16">
      <c s="4" t="s" r="A16">
        <v>90</v>
      </c>
      <c s="6" t="n" r="B16">
        <v>2</v>
      </c>
      <c s="5" t="n" r="C16">
        <v>12509</v>
      </c>
      <c s="6" t="n" r="E16">
        <v>12511</v>
      </c>
    </row>
    <row spans="1:5" r="17">
      <c s="4" t="s" r="A17">
        <v>91</v>
      </c>
      <c s="5" t="n" r="B17">
        <v>2300000</v>
      </c>
    </row>
    <row spans="1:5" r="18">
      <c s="4" t="s" r="A18">
        <v>85</v>
      </c>
      <c s="6" t="n" r="B18">
        <v>1</v>
      </c>
      <c s="5" t="n" r="C18">
        <v>143</v>
      </c>
      <c s="6" t="n" r="E18">
        <v>144</v>
      </c>
    </row>
    <row spans="1:5" r="19">
      <c s="4" t="s" r="A19">
        <v>86</v>
      </c>
      <c s="5" t="n" r="B19">
        <v>41596</v>
      </c>
      <c s="5" t="n" r="E19">
        <v>41596</v>
      </c>
    </row>
    <row spans="1:5" r="20">
      <c s="4" t="s" r="A20">
        <v>87</v>
      </c>
      <c s="5" t="n" r="C20">
        <v>684</v>
      </c>
      <c s="6" t="n" r="E20">
        <v>684</v>
      </c>
    </row>
    <row spans="1:5" r="21">
      <c s="4" t="s" r="A21">
        <v>70</v>
      </c>
      <c s="5" t="n" r="D21">
        <v>249</v>
      </c>
      <c s="5" t="n" r="E21">
        <v>249</v>
      </c>
    </row>
    <row spans="1:5" r="22">
      <c s="4" t="s" r="A22">
        <v>92</v>
      </c>
      <c s="6" t="n" r="B22">
        <v>11</v>
      </c>
      <c s="6" t="n" r="C22">
        <v>168379</v>
      </c>
      <c s="6" t="n" r="D22">
        <v>-139599</v>
      </c>
      <c s="6" t="n" r="E22">
        <v>28791</v>
      </c>
    </row>
    <row spans="1:5" r="23">
      <c s="4" t="s" r="A23">
        <v>93</v>
      </c>
      <c s="5" t="n" r="B23">
        <v>1078415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62</v>
      </c>
      <c s="2" t="s" r="B1">
        <v>1</v>
      </c>
    </row>
    <row spans="1:3" r="2">
      <c s="2" t="s" r="B2">
        <v>2</v>
      </c>
      <c s="2" t="s" r="C2">
        <v>30</v>
      </c>
    </row>
    <row spans="1:3" r="3">
      <c s="3" t="s" r="A3">
        <v>463</v>
      </c>
    </row>
    <row spans="1:3" r="4">
      <c s="4" t="s" r="A4">
        <v>464</v>
      </c>
      <c s="8" t="n" r="B4">
        <v>6.03</v>
      </c>
      <c s="8" t="n" r="C4">
        <v>3.69</v>
      </c>
    </row>
    <row spans="1:3" r="5">
      <c s="4" t="s" r="A5">
        <v>465</v>
      </c>
      <c s="5" t="n" r="B5">
        <v>12660</v>
      </c>
      <c s="5" t="n" r="C5">
        <v>14015</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57"/>
    <col customWidth="1" max="2" min="2" width="16"/>
    <col customWidth="1" max="3" min="3" width="14"/>
  </cols>
  <sheetData>
    <row spans="1:3" r="1">
      <c s="1" t="s" r="A1">
        <v>466</v>
      </c>
      <c s="2" t="s" r="B1">
        <v>1</v>
      </c>
    </row>
    <row spans="1:3" r="2">
      <c s="2" t="s" r="B2">
        <v>2</v>
      </c>
      <c s="2" t="s" r="C2">
        <v>30</v>
      </c>
    </row>
    <row spans="1:3" r="3">
      <c s="3" t="s" r="A3">
        <v>467</v>
      </c>
    </row>
    <row spans="1:3" r="4">
      <c s="4" t="s" r="A4">
        <v>468</v>
      </c>
      <c s="6" t="n" r="B4">
        <v>39</v>
      </c>
      <c s="6" t="n" r="C4">
        <v>-12</v>
      </c>
    </row>
    <row spans="1:3" r="5">
      <c s="4" t="s" r="A5">
        <v>469</v>
      </c>
      <c s="4" t="s" r="C5">
        <v>470</v>
      </c>
    </row>
    <row spans="1:3" r="6">
      <c s="4" t="s" r="A6">
        <v>471</v>
      </c>
      <c s="6" t="n" r="C6">
        <v>80511</v>
      </c>
    </row>
    <row spans="1:3" r="7">
      <c s="4" t="s" r="A7">
        <v>472</v>
      </c>
    </row>
    <row spans="1:3" r="8">
      <c s="3" t="s" r="A8">
        <v>467</v>
      </c>
    </row>
    <row spans="1:3" r="9">
      <c s="4" t="s" r="A9">
        <v>473</v>
      </c>
      <c s="5" t="n" r="B9">
        <v>2011</v>
      </c>
    </row>
    <row spans="1:3" r="10">
      <c s="4" t="s" r="A10">
        <v>474</v>
      </c>
    </row>
    <row spans="1:3" r="11">
      <c s="3" t="s" r="A11">
        <v>467</v>
      </c>
    </row>
    <row spans="1:3" r="12">
      <c s="4" t="s" r="A12">
        <v>473</v>
      </c>
      <c s="5" t="n" r="B12">
        <v>2012</v>
      </c>
    </row>
    <row spans="1:3" r="13">
      <c s="4" t="s" r="A13">
        <v>475</v>
      </c>
    </row>
    <row spans="1:3" r="14">
      <c s="3" t="s" r="A14">
        <v>467</v>
      </c>
    </row>
    <row spans="1:3" r="15">
      <c s="4" t="s" r="A15">
        <v>473</v>
      </c>
      <c s="5" t="n" r="B15">
        <v>2013</v>
      </c>
    </row>
    <row spans="1:3" r="16">
      <c s="4" t="s" r="A16">
        <v>476</v>
      </c>
    </row>
    <row spans="1:3" r="17">
      <c s="3" t="s" r="A17">
        <v>467</v>
      </c>
    </row>
    <row spans="1:3" r="18">
      <c s="4" t="s" r="A18">
        <v>473</v>
      </c>
      <c s="5" t="n" r="B18">
        <v>2014</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t="s" r="A1">
        <v>477</v>
      </c>
      <c s="2" t="s" r="B1">
        <v>2</v>
      </c>
      <c s="2" t="s" r="C1">
        <v>30</v>
      </c>
    </row>
    <row spans="1:3" r="2">
      <c s="3" t="s" r="A2">
        <v>478</v>
      </c>
    </row>
    <row spans="1:3" r="3">
      <c s="4" t="s" r="A3">
        <v>479</v>
      </c>
      <c s="6" t="n" r="B3">
        <v>28179</v>
      </c>
      <c s="6" t="n" r="C3">
        <v>30039</v>
      </c>
    </row>
    <row spans="1:3" r="4">
      <c s="4" t="s" r="A4">
        <v>480</v>
      </c>
      <c s="5" t="n" r="B4">
        <v>192</v>
      </c>
      <c s="5" t="n" r="C4">
        <v>348</v>
      </c>
    </row>
    <row spans="1:3" r="5">
      <c s="4" t="s" r="A5">
        <v>481</v>
      </c>
      <c s="5" t="n" r="B5">
        <v>495</v>
      </c>
      <c s="5" t="n" r="C5">
        <v>6</v>
      </c>
    </row>
    <row spans="1:3" r="6">
      <c s="4" t="s" r="A6">
        <v>482</v>
      </c>
      <c s="5" t="n" r="B6">
        <v>367</v>
      </c>
      <c s="5" t="n" r="C6">
        <v>412</v>
      </c>
    </row>
    <row spans="1:3" r="7">
      <c s="4" t="s" r="A7">
        <v>483</v>
      </c>
      <c s="5" t="n" r="B7">
        <v>32</v>
      </c>
      <c s="5" t="n" r="C7">
        <v>162</v>
      </c>
    </row>
    <row spans="1:3" r="8">
      <c s="4" t="s" r="A8">
        <v>484</v>
      </c>
      <c s="5" t="n" r="B8">
        <v>-29265</v>
      </c>
      <c s="5" t="n" r="C8">
        <v>-30967</v>
      </c>
    </row>
    <row spans="1:3" r="9">
      <c s="4" t="s" r="A9">
        <v>485</v>
      </c>
      <c s="6" t="n" r="B9">
        <v>0</v>
      </c>
      <c s="6" t="n" r="C9">
        <v>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86</v>
      </c>
      <c s="2" t="s" r="B1">
        <v>1</v>
      </c>
    </row>
    <row spans="1:3" r="2">
      <c s="2" t="s" r="B2">
        <v>2</v>
      </c>
      <c s="2" t="s" r="C2">
        <v>30</v>
      </c>
    </row>
    <row spans="1:3" r="3">
      <c s="3" t="s" r="A3">
        <v>487</v>
      </c>
    </row>
    <row spans="1:3" r="4">
      <c s="4" t="s" r="A4">
        <v>488</v>
      </c>
      <c s="4" t="s" r="B4">
        <v>489</v>
      </c>
      <c s="4" t="s" r="C4">
        <v>489</v>
      </c>
    </row>
    <row spans="1:3" r="5">
      <c s="4" t="s" r="A5">
        <v>490</v>
      </c>
      <c s="6" t="n" r="B5">
        <v>101</v>
      </c>
      <c s="6" t="n" r="C5">
        <v>-620</v>
      </c>
    </row>
    <row spans="1:3" r="6">
      <c s="3" t="s" r="A6">
        <v>491</v>
      </c>
    </row>
    <row spans="1:3" r="7">
      <c s="4" t="s" r="A7">
        <v>492</v>
      </c>
      <c s="5" t="n" r="B7">
        <v>214</v>
      </c>
      <c s="5" t="n" r="C7">
        <v>395</v>
      </c>
    </row>
    <row spans="1:3" r="8">
      <c s="4" t="s" r="A8">
        <v>493</v>
      </c>
      <c s="5" t="n" r="B8">
        <v>21</v>
      </c>
      <c s="5" t="n" r="C8">
        <v>20</v>
      </c>
    </row>
    <row spans="1:3" r="9">
      <c s="4" t="s" r="A9">
        <v>494</v>
      </c>
      <c s="5" t="n" r="B9">
        <v>-43</v>
      </c>
      <c s="5" t="n" r="C9">
        <v>0</v>
      </c>
    </row>
    <row spans="1:3" r="10">
      <c s="4" t="s" r="A10">
        <v>495</v>
      </c>
      <c s="5" t="n" r="B10">
        <v>-30</v>
      </c>
      <c s="5" t="n" r="C10">
        <v>-22</v>
      </c>
    </row>
    <row spans="1:3" r="11">
      <c s="4" t="s" r="A11">
        <v>496</v>
      </c>
      <c s="5" t="n" r="B11">
        <v>-224</v>
      </c>
      <c s="5" t="n" r="C11">
        <v>215</v>
      </c>
    </row>
    <row spans="1:3" r="12">
      <c s="4" t="s" r="A12">
        <v>497</v>
      </c>
      <c s="6" t="n" r="B12">
        <v>39</v>
      </c>
      <c s="6" t="n" r="C12">
        <v>-12</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498</v>
      </c>
      <c s="2" t="s" r="B1">
        <v>1</v>
      </c>
    </row>
    <row spans="1:3" r="2">
      <c s="2" t="s" r="B2">
        <v>2</v>
      </c>
      <c s="2" t="s" r="C2">
        <v>30</v>
      </c>
    </row>
    <row spans="1:3" r="3">
      <c s="3" t="s" r="A3">
        <v>499</v>
      </c>
    </row>
    <row spans="1:3" r="4">
      <c s="4" t="s" r="A4">
        <v>500</v>
      </c>
      <c s="4" t="s" r="B4">
        <v>501</v>
      </c>
    </row>
    <row spans="1:3" r="5">
      <c s="4" t="s" r="A5">
        <v>502</v>
      </c>
      <c s="4" t="s" r="B5">
        <v>503</v>
      </c>
    </row>
    <row spans="1:3" r="6">
      <c s="4" t="s" r="A6">
        <v>504</v>
      </c>
      <c s="6" t="n" r="B6">
        <v>85</v>
      </c>
    </row>
    <row spans="1:3" r="7">
      <c s="4" t="s" r="A7">
        <v>505</v>
      </c>
      <c s="4" t="s" r="B7">
        <v>460</v>
      </c>
    </row>
    <row spans="1:3" r="8">
      <c s="4" t="s" r="A8">
        <v>506</v>
      </c>
      <c s="6" t="n" r="B8">
        <v>5008</v>
      </c>
      <c s="6" t="n" r="C8">
        <v>4381</v>
      </c>
    </row>
    <row spans="1:3" r="9">
      <c s="4" t="s" r="A9">
        <v>507</v>
      </c>
    </row>
    <row spans="1:3" r="10">
      <c s="3" t="s" r="A10">
        <v>499</v>
      </c>
    </row>
    <row spans="1:3" r="11">
      <c s="4" t="s" r="A11">
        <v>508</v>
      </c>
      <c s="5" t="n" r="B11">
        <v>2</v>
      </c>
    </row>
    <row spans="1:3" r="12">
      <c s="4" t="s" r="A12">
        <v>506</v>
      </c>
      <c s="6" t="n" r="B12">
        <v>2423</v>
      </c>
      <c s="5" t="n" r="C12">
        <v>2607</v>
      </c>
    </row>
    <row spans="1:3" r="13">
      <c s="4" t="s" r="A13">
        <v>509</v>
      </c>
      <c s="6" t="n" r="B13">
        <v>23317</v>
      </c>
      <c s="6" t="n" r="C13">
        <v>23509</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510</v>
      </c>
      <c s="2" t="s" r="B1">
        <v>1</v>
      </c>
    </row>
    <row spans="1:3" r="2">
      <c s="2" t="s" r="B2">
        <v>511</v>
      </c>
      <c s="2" t="s" r="C2">
        <v>512</v>
      </c>
    </row>
    <row spans="1:3" r="3">
      <c s="4" t="s" r="A3">
        <v>513</v>
      </c>
    </row>
    <row spans="1:3" r="4">
      <c s="3" t="s" r="A4">
        <v>514</v>
      </c>
    </row>
    <row spans="1:3" r="5">
      <c s="4" t="s" r="A5">
        <v>515</v>
      </c>
      <c s="5" t="n" r="B5">
        <v>3</v>
      </c>
      <c s="5" t="n" r="C5">
        <v>1</v>
      </c>
    </row>
    <row spans="1:3" r="6">
      <c s="4" t="s" r="A6">
        <v>516</v>
      </c>
      <c s="4" t="s" r="B6">
        <v>460</v>
      </c>
      <c s="4" t="s" r="C6">
        <v>517</v>
      </c>
    </row>
    <row spans="1:3" r="7">
      <c s="4" t="s" r="A7">
        <v>518</v>
      </c>
    </row>
    <row spans="1:3" r="8">
      <c s="3" t="s" r="A8">
        <v>514</v>
      </c>
    </row>
    <row spans="1:3" r="9">
      <c s="4" t="s" r="A9">
        <v>516</v>
      </c>
      <c s="4" t="s" r="B9">
        <v>460</v>
      </c>
      <c s="4" t="s" r="C9">
        <v>517</v>
      </c>
    </row>
    <row spans="1:3" r="10">
      <c s="4" t="s" r="A10">
        <v>519</v>
      </c>
      <c s="6" t="n" r="B10">
        <v>6633</v>
      </c>
      <c s="6" t="n" r="C10">
        <v>6182</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20</v>
      </c>
      <c s="2" t="s" r="B1">
        <v>1</v>
      </c>
    </row>
    <row spans="1:3" r="2">
      <c s="2" t="s" r="B2">
        <v>2</v>
      </c>
      <c s="2" t="s" r="C2">
        <v>30</v>
      </c>
    </row>
    <row spans="1:3" r="3">
      <c s="4" t="s" r="A3">
        <v>521</v>
      </c>
    </row>
    <row spans="1:3" r="4">
      <c s="3" t="s" r="A4">
        <v>522</v>
      </c>
    </row>
    <row spans="1:3" r="5">
      <c s="4" t="s" r="A5">
        <v>523</v>
      </c>
      <c s="4" t="s" r="B5">
        <v>524</v>
      </c>
      <c s="4" t="s" r="C5">
        <v>525</v>
      </c>
    </row>
    <row spans="1:3" r="6">
      <c s="4" t="s" r="A6">
        <v>526</v>
      </c>
    </row>
    <row spans="1:3" r="7">
      <c s="3" t="s" r="A7">
        <v>522</v>
      </c>
    </row>
    <row spans="1:3" r="8">
      <c s="4" t="s" r="A8">
        <v>527</v>
      </c>
      <c s="5" t="n" r="B8">
        <v>3</v>
      </c>
      <c s="5" t="n" r="C8">
        <v>3</v>
      </c>
    </row>
    <row spans="1:3" r="9">
      <c s="4" t="s" r="A9">
        <v>528</v>
      </c>
      <c s="5" t="n" r="B9">
        <v>1</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s="1" t="s" r="A1">
        <v>529</v>
      </c>
      <c s="2" t="s" r="B1">
        <v>1</v>
      </c>
    </row>
    <row spans="1:3" r="2">
      <c s="2" t="s" r="B2">
        <v>2</v>
      </c>
      <c s="2" t="s" r="C2">
        <v>30</v>
      </c>
    </row>
    <row spans="1:3" r="3">
      <c s="3" t="s" r="A3">
        <v>530</v>
      </c>
    </row>
    <row spans="1:3" r="4">
      <c s="4" t="s" r="A4">
        <v>57</v>
      </c>
      <c s="6" t="n" r="B4">
        <v>42639</v>
      </c>
      <c s="6" t="n" r="C4">
        <v>35585</v>
      </c>
    </row>
    <row spans="1:3" r="5">
      <c s="4" t="s" r="A5">
        <v>531</v>
      </c>
    </row>
    <row spans="1:3" r="6">
      <c s="3" t="s" r="A6">
        <v>530</v>
      </c>
    </row>
    <row spans="1:3" r="7">
      <c s="4" t="s" r="A7">
        <v>57</v>
      </c>
      <c s="5" t="n" r="B7">
        <v>34964</v>
      </c>
      <c s="5" t="n" r="C7">
        <v>27189</v>
      </c>
    </row>
    <row spans="1:3" r="8">
      <c s="4" t="s" r="A8">
        <v>532</v>
      </c>
    </row>
    <row spans="1:3" r="9">
      <c s="3" t="s" r="A9">
        <v>530</v>
      </c>
    </row>
    <row spans="1:3" r="10">
      <c s="4" t="s" r="A10">
        <v>57</v>
      </c>
      <c s="6" t="n" r="B10">
        <v>7675</v>
      </c>
      <c s="6" t="n" r="C10">
        <v>839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t="s" r="A1">
        <v>533</v>
      </c>
      <c s="2" t="s" r="B1">
        <v>1</v>
      </c>
    </row>
    <row spans="1:3" r="2">
      <c s="2" t="s" r="B2">
        <v>511</v>
      </c>
      <c s="2" t="s" r="C2">
        <v>512</v>
      </c>
    </row>
    <row spans="1:3" r="3">
      <c s="4" t="s" r="A3">
        <v>534</v>
      </c>
    </row>
    <row spans="1:3" r="4">
      <c s="3" t="s" r="A4">
        <v>535</v>
      </c>
    </row>
    <row spans="1:3" r="5">
      <c s="4" t="s" r="A5">
        <v>536</v>
      </c>
      <c s="5" t="n" r="B5">
        <v>3</v>
      </c>
      <c s="5" t="n" r="C5">
        <v>3</v>
      </c>
    </row>
    <row spans="1:3" r="6">
      <c s="4" t="s" r="A6">
        <v>516</v>
      </c>
      <c s="4" t="s" r="B6">
        <v>537</v>
      </c>
      <c s="4" t="s" r="C6">
        <v>538</v>
      </c>
    </row>
    <row spans="1:3" r="7">
      <c s="4" t="s" r="A7">
        <v>539</v>
      </c>
    </row>
    <row spans="1:3" r="8">
      <c s="3" t="s" r="A8">
        <v>535</v>
      </c>
    </row>
    <row spans="1:3" r="9">
      <c s="4" t="s" r="A9">
        <v>516</v>
      </c>
      <c s="4" t="s" r="B9">
        <v>537</v>
      </c>
      <c s="4" t="s" r="C9">
        <v>538</v>
      </c>
    </row>
    <row spans="1:3" r="10">
      <c s="4" t="s" r="A10">
        <v>540</v>
      </c>
      <c s="6" t="n" r="B10">
        <v>42639</v>
      </c>
      <c s="6" t="n" r="C10">
        <v>35585</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7"/>
    <col customWidth="1" max="3" min="3" width="21"/>
    <col customWidth="1" max="4" min="4" width="21"/>
  </cols>
  <sheetData>
    <row spans="1:4" r="1">
      <c s="1" t="s" r="A1">
        <v>541</v>
      </c>
      <c s="2" t="s" r="B1">
        <v>542</v>
      </c>
      <c s="2" t="s" r="C1">
        <v>1</v>
      </c>
    </row>
    <row spans="1:4" r="2">
      <c s="2" t="s" r="B2">
        <v>543</v>
      </c>
      <c s="2" t="s" r="C2">
        <v>511</v>
      </c>
      <c s="2" t="s" r="D2">
        <v>512</v>
      </c>
    </row>
    <row spans="1:4" r="3">
      <c s="3" t="s" r="A3">
        <v>163</v>
      </c>
    </row>
    <row spans="1:4" r="4">
      <c s="4" t="s" r="A4">
        <v>544</v>
      </c>
      <c s="6" t="n" r="C4">
        <v>228</v>
      </c>
    </row>
    <row spans="1:4" r="5">
      <c s="4" t="s" r="A5">
        <v>545</v>
      </c>
      <c s="5" t="n" r="C5">
        <v>298</v>
      </c>
      <c s="6" t="n" r="D5">
        <v>234</v>
      </c>
    </row>
    <row spans="1:4" r="6">
      <c s="4" t="s" r="A6">
        <v>546</v>
      </c>
      <c s="6" t="n" r="C6">
        <v>12317</v>
      </c>
    </row>
    <row spans="1:4" r="7">
      <c s="4" t="s" r="A7">
        <v>547</v>
      </c>
      <c s="9" t="n" r="B7">
        <v>700000</v>
      </c>
    </row>
  </sheetData>
  <mergeCells count="2">
    <mergeCell ref="A1:A2"/>
    <mergeCell ref="C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s="1" t="s" r="A1">
        <v>94</v>
      </c>
      <c s="2" t="s" r="B1">
        <v>1</v>
      </c>
    </row>
    <row spans="1:3" r="2">
      <c s="2" t="s" r="B2">
        <v>2</v>
      </c>
      <c s="2" t="s" r="C2">
        <v>30</v>
      </c>
    </row>
    <row spans="1:3" r="3">
      <c s="3" t="s" r="A3">
        <v>95</v>
      </c>
    </row>
    <row spans="1:3" r="4">
      <c s="4" t="s" r="A4">
        <v>70</v>
      </c>
      <c s="6" t="n" r="B4">
        <v>249</v>
      </c>
      <c s="6" t="n" r="C4">
        <v>-1758</v>
      </c>
    </row>
    <row spans="1:3" r="5">
      <c s="3" t="s" r="A5">
        <v>96</v>
      </c>
    </row>
    <row spans="1:3" r="6">
      <c s="4" t="s" r="A6">
        <v>97</v>
      </c>
      <c s="5" t="n" r="B6">
        <v>919</v>
      </c>
      <c s="5" t="n" r="C6">
        <v>714</v>
      </c>
    </row>
    <row spans="1:3" r="7">
      <c s="4" t="s" r="A7">
        <v>98</v>
      </c>
      <c s="5" t="n" r="B7">
        <v>2</v>
      </c>
      <c s="5" t="n" r="C7">
        <v>-7</v>
      </c>
    </row>
    <row spans="1:3" r="8">
      <c s="4" t="s" r="A8">
        <v>99</v>
      </c>
      <c s="5" t="n" r="B8">
        <v>684</v>
      </c>
      <c s="5" t="n" r="C8">
        <v>1165</v>
      </c>
    </row>
    <row spans="1:3" r="9">
      <c s="4" t="s" r="A9">
        <v>100</v>
      </c>
      <c s="5" t="n" r="B9">
        <v>2</v>
      </c>
      <c s="5" t="n" r="C9">
        <v>11</v>
      </c>
    </row>
    <row spans="1:3" r="10">
      <c s="3" t="s" r="A10">
        <v>101</v>
      </c>
    </row>
    <row spans="1:3" r="11">
      <c s="4" t="s" r="A11">
        <v>102</v>
      </c>
      <c s="5" t="n" r="B11">
        <v>-453</v>
      </c>
      <c s="5" t="n" r="C11">
        <v>-1129</v>
      </c>
    </row>
    <row spans="1:3" r="12">
      <c s="4" t="s" r="A12">
        <v>103</v>
      </c>
      <c s="5" t="n" r="B12">
        <v>-643</v>
      </c>
      <c s="5" t="n" r="C12">
        <v>-3404</v>
      </c>
    </row>
    <row spans="1:3" r="13">
      <c s="4" t="s" r="A13">
        <v>35</v>
      </c>
      <c s="5" t="n" r="B13">
        <v>126</v>
      </c>
      <c s="5" t="n" r="C13">
        <v>-89</v>
      </c>
    </row>
    <row spans="1:3" r="14">
      <c s="4" t="s" r="A14">
        <v>104</v>
      </c>
      <c s="5" t="n" r="B14">
        <v>1508</v>
      </c>
      <c s="5" t="n" r="C14">
        <v>328</v>
      </c>
    </row>
    <row spans="1:3" r="15">
      <c s="4" t="s" r="A15">
        <v>105</v>
      </c>
      <c s="5" t="n" r="B15">
        <v>2394</v>
      </c>
      <c s="5" t="n" r="C15">
        <v>-4169</v>
      </c>
    </row>
    <row spans="1:3" r="16">
      <c s="3" t="s" r="A16">
        <v>106</v>
      </c>
    </row>
    <row spans="1:3" r="17">
      <c s="4" t="s" r="A17">
        <v>107</v>
      </c>
      <c s="5" t="n" r="B17">
        <v>-1066</v>
      </c>
      <c s="5" t="n" r="C17">
        <v>-900</v>
      </c>
    </row>
    <row spans="1:3" r="18">
      <c s="4" t="s" r="A18">
        <v>108</v>
      </c>
      <c s="5" t="n" r="B18">
        <v>-1066</v>
      </c>
      <c s="5" t="n" r="C18">
        <v>-900</v>
      </c>
    </row>
    <row spans="1:3" r="19">
      <c s="3" t="s" r="A19">
        <v>109</v>
      </c>
    </row>
    <row spans="1:3" r="20">
      <c s="4" t="s" r="A20">
        <v>110</v>
      </c>
      <c s="5" t="n" r="B20">
        <v>12727</v>
      </c>
      <c s="5" t="n" r="C20">
        <v>189</v>
      </c>
    </row>
    <row spans="1:3" r="21">
      <c s="4" t="s" r="A21">
        <v>111</v>
      </c>
      <c s="5" t="n" r="B21">
        <v>12727</v>
      </c>
      <c s="5" t="n" r="C21">
        <v>189</v>
      </c>
    </row>
    <row spans="1:3" r="22">
      <c s="4" t="s" r="A22">
        <v>112</v>
      </c>
      <c s="5" t="n" r="B22">
        <v>14055</v>
      </c>
      <c s="5" t="n" r="C22">
        <v>-4880</v>
      </c>
    </row>
    <row spans="1:3" r="23">
      <c s="4" t="s" r="A23">
        <v>113</v>
      </c>
      <c s="5" t="n" r="B23">
        <v>5400</v>
      </c>
      <c s="5" t="n" r="C23">
        <v>10280</v>
      </c>
    </row>
    <row spans="1:3" r="24">
      <c s="4" t="s" r="A24">
        <v>114</v>
      </c>
      <c s="5" t="n" r="B24">
        <v>19455</v>
      </c>
      <c s="5" t="n" r="C24">
        <v>5400</v>
      </c>
    </row>
    <row spans="1:3" r="25">
      <c s="3" t="s" r="A25">
        <v>115</v>
      </c>
    </row>
    <row spans="1:3" r="26">
      <c s="4" t="s" r="A26">
        <v>116</v>
      </c>
      <c s="5" t="n" r="B26">
        <v>8</v>
      </c>
      <c s="5" t="n" r="C26">
        <v>3</v>
      </c>
    </row>
    <row spans="1:3" r="27">
      <c s="4" t="s" r="A27">
        <v>117</v>
      </c>
      <c s="6" t="n" r="B27">
        <v>0</v>
      </c>
      <c s="6" t="n" r="C27">
        <v>23</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t="s" r="A1">
        <v>548</v>
      </c>
      <c s="2" t="s" r="B1">
        <v>511</v>
      </c>
    </row>
    <row spans="1:2" r="2">
      <c s="3" t="s" r="A2">
        <v>549</v>
      </c>
    </row>
    <row spans="1:2" r="3">
      <c s="5" t="n" r="A3">
        <v>2016</v>
      </c>
      <c s="6" t="n" r="B3">
        <v>299</v>
      </c>
    </row>
    <row spans="1:2" r="4">
      <c s="5" t="n" r="A4">
        <v>2017</v>
      </c>
      <c s="5" t="n" r="B4">
        <v>305</v>
      </c>
    </row>
    <row spans="1:2" r="5">
      <c s="5" t="n" r="A5">
        <v>2018</v>
      </c>
      <c s="5" t="n" r="B5">
        <v>310</v>
      </c>
    </row>
    <row spans="1:2" r="6">
      <c s="5" t="n" r="A6">
        <v>2019</v>
      </c>
      <c s="5" t="n" r="B6">
        <v>310</v>
      </c>
    </row>
    <row spans="1:2" r="7">
      <c s="5" t="n" r="A7">
        <v>2020</v>
      </c>
      <c s="5" t="n" r="B7">
        <v>122</v>
      </c>
    </row>
    <row spans="1:2" r="8">
      <c s="6" t="n" r="B8">
        <v>1346</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J64"/>
  <sheetViews>
    <sheetView workbookViewId="0">
      <selection activeCell="A1" sqref="A1"/>
    </sheetView>
  </sheetViews>
  <sheetFormatPr baseColWidth="10" defaultRowHeight="15"/>
  <cols>
    <col customWidth="1" max="1" min="1" width="80"/>
    <col customWidth="1" max="2" min="2" width="14"/>
    <col customWidth="1" max="3" min="3" width="17"/>
    <col customWidth="1" max="4" min="4" width="14"/>
    <col customWidth="1" max="5" min="5" width="14"/>
    <col customWidth="1" max="6" min="6" width="14"/>
    <col customWidth="1" max="7" min="7" width="14"/>
    <col customWidth="1" max="8" min="8" width="17"/>
    <col customWidth="1" max="9" min="9" width="14"/>
    <col customWidth="1" max="10" min="10" width="14"/>
  </cols>
  <sheetData>
    <row spans="1:10" r="1">
      <c s="1" t="s" r="A1">
        <v>550</v>
      </c>
      <c s="2" t="s" r="B1">
        <v>2</v>
      </c>
      <c s="2" t="s" r="C1">
        <v>551</v>
      </c>
      <c s="2" t="s" r="D1">
        <v>552</v>
      </c>
      <c s="2" t="s" r="E1">
        <v>553</v>
      </c>
      <c s="2" t="s" r="F1">
        <v>554</v>
      </c>
      <c s="2" t="s" r="G1">
        <v>555</v>
      </c>
      <c s="2" t="s" r="H1">
        <v>2</v>
      </c>
      <c s="2" t="s" r="I1">
        <v>2</v>
      </c>
      <c s="2" t="s" r="J1">
        <v>30</v>
      </c>
    </row>
    <row spans="1:10" r="2">
      <c s="4" t="s" r="A2">
        <v>556</v>
      </c>
    </row>
    <row spans="1:10" r="3">
      <c s="3" t="s" r="A3">
        <v>557</v>
      </c>
    </row>
    <row spans="1:10" r="4">
      <c s="4" t="s" r="A4">
        <v>558</v>
      </c>
      <c s="6" t="n" r="B4">
        <v>200000</v>
      </c>
      <c s="6" t="n" r="E4">
        <v>200000</v>
      </c>
      <c s="6" t="n" r="F4">
        <v>150000</v>
      </c>
    </row>
    <row spans="1:10" r="5">
      <c s="4" t="s" r="A5">
        <v>559</v>
      </c>
    </row>
    <row spans="1:10" r="6">
      <c s="3" t="s" r="A6">
        <v>557</v>
      </c>
    </row>
    <row spans="1:10" r="7">
      <c s="4" t="s" r="A7">
        <v>558</v>
      </c>
      <c s="6" t="n" r="I7">
        <v>100000</v>
      </c>
      <c s="6" t="n" r="J7">
        <v>100000</v>
      </c>
    </row>
    <row spans="1:10" r="8">
      <c s="4" t="s" r="A8">
        <v>560</v>
      </c>
    </row>
    <row spans="1:10" r="9">
      <c s="3" t="s" r="A9">
        <v>557</v>
      </c>
    </row>
    <row spans="1:10" r="10">
      <c s="4" t="s" r="A10">
        <v>269</v>
      </c>
      <c s="4" t="s" r="C10">
        <v>268</v>
      </c>
    </row>
    <row spans="1:10" r="11">
      <c s="4" t="s" r="A11">
        <v>382</v>
      </c>
      <c s="4" t="s" r="C11">
        <v>385</v>
      </c>
    </row>
    <row spans="1:10" r="12">
      <c s="4" t="s" r="A12">
        <v>561</v>
      </c>
    </row>
    <row spans="1:10" r="13">
      <c s="3" t="s" r="A13">
        <v>557</v>
      </c>
    </row>
    <row spans="1:10" r="14">
      <c s="4" t="s" r="A14">
        <v>382</v>
      </c>
      <c s="4" t="s" r="C14">
        <v>385</v>
      </c>
    </row>
    <row spans="1:10" r="15">
      <c s="4" t="s" r="A15">
        <v>384</v>
      </c>
    </row>
    <row spans="1:10" r="16">
      <c s="3" t="s" r="A16">
        <v>557</v>
      </c>
    </row>
    <row spans="1:10" r="17">
      <c s="4" t="s" r="A17">
        <v>269</v>
      </c>
      <c s="4" t="s" r="H17">
        <v>385</v>
      </c>
    </row>
    <row spans="1:10" r="18">
      <c s="4" t="s" r="A18">
        <v>562</v>
      </c>
    </row>
    <row spans="1:10" r="19">
      <c s="3" t="s" r="A19">
        <v>557</v>
      </c>
    </row>
    <row spans="1:10" r="20">
      <c s="4" t="s" r="A20">
        <v>558</v>
      </c>
      <c s="6" t="n" r="G20">
        <v>2500</v>
      </c>
    </row>
    <row spans="1:10" r="21">
      <c s="4" t="s" r="A21">
        <v>563</v>
      </c>
    </row>
    <row spans="1:10" r="22">
      <c s="3" t="s" r="A22">
        <v>557</v>
      </c>
    </row>
    <row spans="1:10" r="23">
      <c s="4" t="s" r="A23">
        <v>558</v>
      </c>
      <c s="6" t="n" r="G23">
        <v>10000</v>
      </c>
    </row>
    <row spans="1:10" r="24">
      <c s="4" t="s" r="A24">
        <v>564</v>
      </c>
      <c s="6" t="n" r="D24">
        <v>4000</v>
      </c>
    </row>
    <row spans="1:10" r="25">
      <c s="4" t="s" r="A25">
        <v>565</v>
      </c>
      <c s="6" t="n" r="D25">
        <v>1000</v>
      </c>
    </row>
    <row spans="1:10" r="26">
      <c s="4" t="s" r="A26">
        <v>566</v>
      </c>
      <c s="5" t="n" r="I26">
        <v>84000</v>
      </c>
      <c s="5" t="n" r="J26">
        <v>72000</v>
      </c>
    </row>
    <row spans="1:10" r="27">
      <c s="4" t="s" r="A27">
        <v>567</v>
      </c>
    </row>
    <row spans="1:10" r="28">
      <c s="3" t="s" r="A28">
        <v>557</v>
      </c>
    </row>
    <row spans="1:10" r="29">
      <c s="4" t="s" r="A29">
        <v>566</v>
      </c>
      <c s="5" t="n" r="I29">
        <v>300000</v>
      </c>
      <c s="5" t="n" r="J29">
        <v>300000</v>
      </c>
    </row>
    <row spans="1:10" r="30">
      <c s="4" t="s" r="A30">
        <v>568</v>
      </c>
    </row>
    <row spans="1:10" r="31">
      <c s="3" t="s" r="A31">
        <v>557</v>
      </c>
    </row>
    <row spans="1:10" r="32">
      <c s="4" t="s" r="A32">
        <v>569</v>
      </c>
      <c s="6" t="n" r="I32">
        <v>314000</v>
      </c>
      <c s="6" t="n" r="J32">
        <v>76000</v>
      </c>
    </row>
    <row spans="1:10" r="33">
      <c s="4" t="s" r="A33">
        <v>570</v>
      </c>
    </row>
    <row spans="1:10" r="34">
      <c s="3" t="s" r="A34">
        <v>557</v>
      </c>
    </row>
    <row spans="1:10" r="35">
      <c s="4" t="s" r="A35">
        <v>388</v>
      </c>
      <c s="5" t="n" r="C35">
        <v>213875</v>
      </c>
    </row>
    <row spans="1:10" r="36">
      <c s="4" t="s" r="A36">
        <v>571</v>
      </c>
      <c s="6" t="n" r="C36">
        <v>6</v>
      </c>
    </row>
    <row spans="1:10" r="37">
      <c s="4" t="s" r="A37">
        <v>572</v>
      </c>
    </row>
    <row spans="1:10" r="38">
      <c s="3" t="s" r="A38">
        <v>557</v>
      </c>
    </row>
    <row spans="1:10" r="39">
      <c s="4" t="s" r="A39">
        <v>388</v>
      </c>
      <c s="5" t="n" r="C39">
        <v>328190</v>
      </c>
    </row>
    <row spans="1:10" r="40">
      <c s="4" t="s" r="A40">
        <v>571</v>
      </c>
      <c s="6" t="n" r="C40">
        <v>6</v>
      </c>
    </row>
    <row spans="1:10" r="41">
      <c s="4" t="s" r="A41">
        <v>573</v>
      </c>
    </row>
    <row spans="1:10" r="42">
      <c s="3" t="s" r="A42">
        <v>557</v>
      </c>
    </row>
    <row spans="1:10" r="43">
      <c s="4" t="s" r="A43">
        <v>388</v>
      </c>
      <c s="5" t="n" r="C43">
        <v>17925</v>
      </c>
    </row>
    <row spans="1:10" r="44">
      <c s="4" t="s" r="A44">
        <v>574</v>
      </c>
    </row>
    <row spans="1:10" r="45">
      <c s="3" t="s" r="A45">
        <v>557</v>
      </c>
    </row>
    <row spans="1:10" r="46">
      <c s="4" t="s" r="A46">
        <v>388</v>
      </c>
      <c s="5" t="n" r="C46">
        <v>76887</v>
      </c>
    </row>
    <row spans="1:10" r="47">
      <c s="4" t="s" r="A47">
        <v>575</v>
      </c>
    </row>
    <row spans="1:10" r="48">
      <c s="3" t="s" r="A48">
        <v>557</v>
      </c>
    </row>
    <row spans="1:10" r="49">
      <c s="4" t="s" r="A49">
        <v>388</v>
      </c>
      <c s="5" t="n" r="C49">
        <v>6725</v>
      </c>
    </row>
    <row spans="1:10" r="50">
      <c s="4" t="s" r="A50">
        <v>576</v>
      </c>
    </row>
    <row spans="1:10" r="51">
      <c s="3" t="s" r="A51">
        <v>557</v>
      </c>
    </row>
    <row spans="1:10" r="52">
      <c s="4" t="s" r="A52">
        <v>388</v>
      </c>
      <c s="5" t="n" r="C52">
        <v>5043</v>
      </c>
    </row>
    <row spans="1:10" r="53">
      <c s="4" t="s" r="A53">
        <v>577</v>
      </c>
    </row>
    <row spans="1:10" r="54">
      <c s="3" t="s" r="A54">
        <v>557</v>
      </c>
    </row>
    <row spans="1:10" r="55">
      <c s="4" t="s" r="A55">
        <v>388</v>
      </c>
      <c s="5" t="n" r="C55">
        <v>6250</v>
      </c>
    </row>
    <row spans="1:10" r="56">
      <c s="4" t="s" r="A56">
        <v>578</v>
      </c>
    </row>
    <row spans="1:10" r="57">
      <c s="3" t="s" r="A57">
        <v>557</v>
      </c>
    </row>
    <row spans="1:10" r="58">
      <c s="4" t="s" r="A58">
        <v>388</v>
      </c>
      <c s="5" t="n" r="C58">
        <v>4687</v>
      </c>
    </row>
    <row spans="1:10" r="59">
      <c s="4" t="s" r="A59">
        <v>579</v>
      </c>
    </row>
    <row spans="1:10" r="60">
      <c s="3" t="s" r="A60">
        <v>557</v>
      </c>
    </row>
    <row spans="1:10" r="61">
      <c s="4" t="s" r="A61">
        <v>388</v>
      </c>
      <c s="5" t="n" r="C61">
        <v>50087</v>
      </c>
    </row>
    <row spans="1:10" r="62">
      <c s="4" t="s" r="A62">
        <v>388</v>
      </c>
      <c s="5" t="n" r="I62">
        <v>652065</v>
      </c>
      <c s="5" t="n" r="J62">
        <v>1377000</v>
      </c>
    </row>
    <row spans="1:10" r="63">
      <c s="4" t="s" r="A63">
        <v>571</v>
      </c>
      <c s="8" t="n" r="I63">
        <v>6.03</v>
      </c>
      <c s="8" t="n" r="J63">
        <v>4.75</v>
      </c>
    </row>
    <row spans="1:10" r="64">
      <c s="4" t="s" r="A64">
        <v>269</v>
      </c>
      <c s="4" t="s" r="I64">
        <v>268</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K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spans="1:11" r="1">
      <c s="1" t="s" r="A1">
        <v>580</v>
      </c>
      <c s="2" t="s" r="B1">
        <v>371</v>
      </c>
      <c s="2" t="s" r="J1">
        <v>1</v>
      </c>
    </row>
    <row spans="1:11" r="2">
      <c s="2" t="s" r="B2">
        <v>2</v>
      </c>
      <c s="2" t="s" r="C2">
        <v>581</v>
      </c>
      <c s="2" t="s" r="D2">
        <v>4</v>
      </c>
      <c s="2" t="s" r="E2">
        <v>410</v>
      </c>
      <c s="2" t="s" r="F2">
        <v>30</v>
      </c>
      <c s="2" t="s" r="G2">
        <v>582</v>
      </c>
      <c s="2" t="s" r="H2">
        <v>583</v>
      </c>
      <c s="2" t="s" r="I2">
        <v>377</v>
      </c>
      <c s="2" t="s" r="J2">
        <v>2</v>
      </c>
      <c s="2" t="s" r="K2">
        <v>30</v>
      </c>
    </row>
    <row spans="1:11" r="3">
      <c s="10" t="n" r="A3">
        <v>2015</v>
      </c>
    </row>
    <row spans="1:11" r="4">
      <c s="4" t="s" r="A4">
        <v>57</v>
      </c>
      <c s="6" t="n" r="B4">
        <v>10407</v>
      </c>
      <c s="6" t="n" r="C4">
        <v>16443</v>
      </c>
      <c s="6" t="n" r="D4">
        <v>7522</v>
      </c>
      <c s="6" t="n" r="E4">
        <v>8267</v>
      </c>
      <c s="6" t="n" r="F4">
        <v>8345</v>
      </c>
      <c s="6" t="n" r="G4">
        <v>13981</v>
      </c>
      <c s="6" t="n" r="H4">
        <v>7403</v>
      </c>
      <c s="6" t="n" r="I4">
        <v>5856</v>
      </c>
      <c s="6" t="n" r="J4">
        <v>42639</v>
      </c>
      <c s="6" t="n" r="K4">
        <v>35585</v>
      </c>
    </row>
    <row spans="1:11" r="5">
      <c s="4" t="s" r="A5">
        <v>584</v>
      </c>
      <c s="4" t="s" r="B5">
        <v>585</v>
      </c>
      <c s="4" t="s" r="C5">
        <v>586</v>
      </c>
      <c s="4" t="s" r="D5">
        <v>587</v>
      </c>
      <c s="4" t="s" r="E5">
        <v>588</v>
      </c>
      <c s="4" t="s" r="F5">
        <v>589</v>
      </c>
      <c s="4" t="s" r="G5">
        <v>590</v>
      </c>
      <c s="4" t="s" r="H5">
        <v>591</v>
      </c>
      <c s="4" t="s" r="I5">
        <v>592</v>
      </c>
      <c s="4" t="s" r="J5">
        <v>593</v>
      </c>
      <c s="4" t="s" r="K5">
        <v>586</v>
      </c>
    </row>
    <row spans="1:11" r="6">
      <c s="4" t="s" r="A6">
        <v>594</v>
      </c>
      <c s="6" t="n" r="B6">
        <v>-427</v>
      </c>
      <c s="6" t="n" r="C6">
        <v>2449</v>
      </c>
      <c s="6" t="n" r="D6">
        <v>-1163</v>
      </c>
      <c s="6" t="n" r="E6">
        <v>-532</v>
      </c>
      <c s="6" t="n" r="F6">
        <v>-1389</v>
      </c>
      <c s="6" t="n" r="G6">
        <v>893</v>
      </c>
      <c s="6" t="n" r="H6">
        <v>-895</v>
      </c>
      <c s="6" t="n" r="I6">
        <v>-1028</v>
      </c>
      <c s="6" t="n" r="J6">
        <v>327</v>
      </c>
      <c s="6" t="n" r="K6">
        <v>-2419</v>
      </c>
    </row>
    <row spans="1:11" r="7">
      <c s="4" t="s" r="A7">
        <v>595</v>
      </c>
      <c s="8" t="n" r="B7">
        <v>-0.05</v>
      </c>
      <c s="8" t="n" r="C7">
        <v>0.28</v>
      </c>
      <c s="8" t="n" r="D7">
        <v>-0.14</v>
      </c>
      <c s="8" t="n" r="E7">
        <v>-0.07000000000000001</v>
      </c>
      <c s="8" t="n" r="F7">
        <v>-0.16</v>
      </c>
      <c s="8" t="n" r="G7">
        <v>0.11</v>
      </c>
      <c s="8" t="n" r="H7">
        <v>-0.11</v>
      </c>
      <c s="8" t="n" r="I7">
        <v>-0.04</v>
      </c>
      <c s="8" t="n" r="J7">
        <v>0.03</v>
      </c>
      <c s="8" t="n" r="K7">
        <v>-0.21</v>
      </c>
    </row>
  </sheetData>
  <mergeCells count="3">
    <mergeCell ref="A1:A2"/>
    <mergeCell ref="B1:I1"/>
    <mergeCell ref="J1:K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M67"/>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7"/>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s="1" t="s" r="A1">
        <v>596</v>
      </c>
      <c s="2" t="s" r="B1">
        <v>597</v>
      </c>
      <c s="2" t="s" r="C1">
        <v>598</v>
      </c>
      <c s="2" t="s" r="D1">
        <v>599</v>
      </c>
      <c s="2" t="s" r="E1">
        <v>600</v>
      </c>
      <c s="2" t="s" r="F1">
        <v>2</v>
      </c>
      <c s="2" t="s" r="G1">
        <v>553</v>
      </c>
      <c s="2" t="s" r="H1">
        <v>554</v>
      </c>
      <c s="2" t="s" r="I1">
        <v>314</v>
      </c>
      <c s="2" t="s" r="J1">
        <v>2</v>
      </c>
      <c s="2" t="s" r="K1">
        <v>30</v>
      </c>
      <c s="2" t="s" r="L1">
        <v>601</v>
      </c>
      <c s="2" t="s" r="M1">
        <v>602</v>
      </c>
    </row>
    <row spans="1:13" r="2">
      <c s="4" t="s" r="A2">
        <v>603</v>
      </c>
    </row>
    <row spans="1:13" r="3">
      <c s="3" t="s" r="A3">
        <v>604</v>
      </c>
    </row>
    <row spans="1:13" r="4">
      <c s="4" t="s" r="A4">
        <v>558</v>
      </c>
      <c s="6" t="n" r="E4">
        <v>287500</v>
      </c>
    </row>
    <row spans="1:13" r="5">
      <c s="4" t="s" r="A5">
        <v>605</v>
      </c>
    </row>
    <row spans="1:13" r="6">
      <c s="3" t="s" r="A6">
        <v>604</v>
      </c>
    </row>
    <row spans="1:13" r="7">
      <c s="4" t="s" r="A7">
        <v>606</v>
      </c>
      <c s="6" t="n" r="C7">
        <v>9000000</v>
      </c>
    </row>
    <row spans="1:13" r="8">
      <c s="4" t="s" r="A8">
        <v>607</v>
      </c>
      <c s="5" t="n" r="C8">
        <v>8000000</v>
      </c>
    </row>
    <row spans="1:13" r="9">
      <c s="4" t="s" r="A9">
        <v>608</v>
      </c>
    </row>
    <row spans="1:13" r="10">
      <c s="3" t="s" r="A10">
        <v>604</v>
      </c>
    </row>
    <row spans="1:13" r="11">
      <c s="4" t="s" r="A11">
        <v>609</v>
      </c>
      <c s="6" t="n" r="C11">
        <v>15000000</v>
      </c>
    </row>
    <row spans="1:13" r="12">
      <c s="4" t="s" r="A12">
        <v>610</v>
      </c>
    </row>
    <row spans="1:13" r="13">
      <c s="3" t="s" r="A13">
        <v>604</v>
      </c>
    </row>
    <row spans="1:13" r="14">
      <c s="4" t="s" r="A14">
        <v>611</v>
      </c>
      <c s="4" t="s" r="C14">
        <v>612</v>
      </c>
    </row>
    <row spans="1:13" r="15">
      <c s="4" t="s" r="A15">
        <v>613</v>
      </c>
    </row>
    <row spans="1:13" r="16">
      <c s="3" t="s" r="A16">
        <v>604</v>
      </c>
    </row>
    <row spans="1:13" r="17">
      <c s="4" t="s" r="A17">
        <v>609</v>
      </c>
      <c s="6" t="n" r="C17">
        <v>4000000</v>
      </c>
    </row>
    <row spans="1:13" r="18">
      <c s="4" t="s" r="A18">
        <v>614</v>
      </c>
    </row>
    <row spans="1:13" r="19">
      <c s="3" t="s" r="A19">
        <v>604</v>
      </c>
    </row>
    <row spans="1:13" r="20">
      <c s="4" t="s" r="A20">
        <v>615</v>
      </c>
      <c s="4" t="s" r="C20">
        <v>616</v>
      </c>
    </row>
    <row spans="1:13" r="21">
      <c s="4" t="s" r="A21">
        <v>617</v>
      </c>
    </row>
    <row spans="1:13" r="22">
      <c s="3" t="s" r="A22">
        <v>604</v>
      </c>
    </row>
    <row spans="1:13" r="23">
      <c s="4" t="s" r="A23">
        <v>318</v>
      </c>
      <c s="4" t="s" r="C23">
        <v>618</v>
      </c>
    </row>
    <row spans="1:13" r="24">
      <c s="4" t="s" r="A24">
        <v>619</v>
      </c>
    </row>
    <row spans="1:13" r="25">
      <c s="3" t="s" r="A25">
        <v>604</v>
      </c>
    </row>
    <row spans="1:13" r="26">
      <c s="4" t="s" r="A26">
        <v>609</v>
      </c>
      <c s="6" t="n" r="C26">
        <v>15000000</v>
      </c>
    </row>
    <row spans="1:13" r="27">
      <c s="4" t="s" r="A27">
        <v>620</v>
      </c>
      <c s="4" t="s" r="C27">
        <v>276</v>
      </c>
    </row>
    <row spans="1:13" r="28">
      <c s="4" t="s" r="A28">
        <v>621</v>
      </c>
      <c s="6" t="n" r="C28">
        <v>9000000</v>
      </c>
    </row>
    <row spans="1:13" r="29">
      <c s="4" t="s" r="A29">
        <v>622</v>
      </c>
      <c s="5" t="n" r="C29">
        <v>3000000</v>
      </c>
    </row>
    <row spans="1:13" r="30">
      <c s="4" t="s" r="A30">
        <v>623</v>
      </c>
    </row>
    <row spans="1:13" r="31">
      <c s="3" t="s" r="A31">
        <v>604</v>
      </c>
    </row>
    <row spans="1:13" r="32">
      <c s="4" t="s" r="A32">
        <v>328</v>
      </c>
      <c s="6" t="n" r="C32">
        <v>0</v>
      </c>
    </row>
    <row spans="1:13" r="33">
      <c s="4" t="s" r="A33">
        <v>624</v>
      </c>
    </row>
    <row spans="1:13" r="34">
      <c s="3" t="s" r="A34">
        <v>604</v>
      </c>
    </row>
    <row spans="1:13" r="35">
      <c s="4" t="s" r="A35">
        <v>388</v>
      </c>
      <c s="5" t="n" r="D35">
        <v>87437</v>
      </c>
    </row>
    <row spans="1:13" r="36">
      <c s="4" t="s" r="A36">
        <v>625</v>
      </c>
      <c s="4" t="s" r="B36">
        <v>626</v>
      </c>
    </row>
    <row spans="1:13" r="37">
      <c s="4" t="s" r="A37">
        <v>627</v>
      </c>
    </row>
    <row spans="1:13" r="38">
      <c s="3" t="s" r="A38">
        <v>604</v>
      </c>
    </row>
    <row spans="1:13" r="39">
      <c s="4" t="s" r="A39">
        <v>388</v>
      </c>
      <c s="5" t="n" r="D39">
        <v>75000</v>
      </c>
    </row>
    <row spans="1:13" r="40">
      <c s="4" t="s" r="A40">
        <v>628</v>
      </c>
    </row>
    <row spans="1:13" r="41">
      <c s="3" t="s" r="A41">
        <v>604</v>
      </c>
    </row>
    <row spans="1:13" r="42">
      <c s="4" t="s" r="A42">
        <v>388</v>
      </c>
      <c s="5" t="n" r="D42">
        <v>50000</v>
      </c>
    </row>
    <row spans="1:13" r="43">
      <c s="4" t="s" r="A43">
        <v>629</v>
      </c>
    </row>
    <row spans="1:13" r="44">
      <c s="3" t="s" r="A44">
        <v>604</v>
      </c>
    </row>
    <row spans="1:13" r="45">
      <c s="4" t="s" r="A45">
        <v>388</v>
      </c>
      <c s="5" t="n" r="D45">
        <v>27937</v>
      </c>
    </row>
    <row spans="1:13" r="46">
      <c s="4" t="s" r="A46">
        <v>625</v>
      </c>
      <c s="4" t="s" r="B46">
        <v>630</v>
      </c>
    </row>
    <row spans="1:13" r="47">
      <c s="4" t="s" r="A47">
        <v>631</v>
      </c>
    </row>
    <row spans="1:13" r="48">
      <c s="3" t="s" r="A48">
        <v>604</v>
      </c>
    </row>
    <row spans="1:13" r="49">
      <c s="4" t="s" r="A49">
        <v>388</v>
      </c>
      <c s="5" t="n" r="D49">
        <v>240374</v>
      </c>
    </row>
    <row spans="1:13" r="50">
      <c s="4" t="s" r="A50">
        <v>571</v>
      </c>
      <c s="8" t="n" r="D50">
        <v>6.38</v>
      </c>
    </row>
    <row spans="1:13" r="51">
      <c s="4" t="s" r="A51">
        <v>382</v>
      </c>
      <c s="4" t="s" r="D51">
        <v>385</v>
      </c>
    </row>
    <row spans="1:13" r="52">
      <c s="4" t="s" r="A52">
        <v>625</v>
      </c>
      <c s="4" t="s" r="B52">
        <v>324</v>
      </c>
    </row>
    <row spans="1:13" r="53">
      <c s="4" t="s" r="A53">
        <v>556</v>
      </c>
    </row>
    <row spans="1:13" r="54">
      <c s="3" t="s" r="A54">
        <v>604</v>
      </c>
    </row>
    <row spans="1:13" r="55">
      <c s="4" t="s" r="A55">
        <v>558</v>
      </c>
      <c s="6" t="n" r="F55">
        <v>200000</v>
      </c>
      <c s="6" t="n" r="G55">
        <v>200000</v>
      </c>
      <c s="6" t="n" r="H55">
        <v>150000</v>
      </c>
    </row>
    <row spans="1:13" r="56">
      <c s="4" t="s" r="A56">
        <v>632</v>
      </c>
    </row>
    <row spans="1:13" r="57">
      <c s="3" t="s" r="A57">
        <v>604</v>
      </c>
    </row>
    <row spans="1:13" r="58">
      <c s="4" t="s" r="A58">
        <v>609</v>
      </c>
      <c s="6" t="n" r="L58">
        <v>2080000</v>
      </c>
    </row>
    <row spans="1:13" r="59">
      <c s="4" t="s" r="A59">
        <v>633</v>
      </c>
      <c s="6" t="n" r="M59">
        <v>480000</v>
      </c>
    </row>
    <row spans="1:13" r="60">
      <c s="4" t="s" r="A60">
        <v>634</v>
      </c>
    </row>
    <row spans="1:13" r="61">
      <c s="3" t="s" r="A61">
        <v>604</v>
      </c>
    </row>
    <row spans="1:13" r="62">
      <c s="4" t="s" r="A62">
        <v>318</v>
      </c>
      <c s="4" t="s" r="I62">
        <v>321</v>
      </c>
    </row>
    <row spans="1:13" r="63">
      <c s="4" t="s" r="A63">
        <v>635</v>
      </c>
    </row>
    <row spans="1:13" r="64">
      <c s="3" t="s" r="A64">
        <v>604</v>
      </c>
    </row>
    <row spans="1:13" r="65">
      <c s="4" t="s" r="A65">
        <v>328</v>
      </c>
      <c s="6" t="n" r="F65">
        <v>0</v>
      </c>
      <c s="6" t="n" r="J65">
        <v>0</v>
      </c>
    </row>
    <row spans="1:13" r="66">
      <c s="4" t="s" r="A66">
        <v>388</v>
      </c>
      <c s="5" t="n" r="J66">
        <v>652065</v>
      </c>
      <c s="5" t="n" r="K66">
        <v>1377000</v>
      </c>
    </row>
    <row spans="1:13" r="67">
      <c s="4" t="s" r="A67">
        <v>571</v>
      </c>
      <c s="8" t="n" r="J67">
        <v>6.03</v>
      </c>
      <c s="8" t="n" r="K67">
        <v>4.75</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18</v>
      </c>
      <c s="2" t="s" r="B1">
        <v>1</v>
      </c>
    </row>
    <row spans="1:2" r="2">
      <c s="2" t="s" r="B2">
        <v>2</v>
      </c>
    </row>
    <row spans="1:2" r="3">
      <c s="3" t="s" r="A3">
        <v>119</v>
      </c>
    </row>
    <row spans="1:2" r="4">
      <c s="4" t="s" r="A4">
        <v>120</v>
      </c>
      <c s="4" t="s"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t="s" r="A1">
        <v>122</v>
      </c>
      <c s="2" t="s" r="B1">
        <v>1</v>
      </c>
    </row>
    <row spans="1:2" r="2">
      <c s="2" t="s" r="B2">
        <v>2</v>
      </c>
    </row>
    <row spans="1:2" r="3">
      <c s="3" t="s" r="A3">
        <v>123</v>
      </c>
    </row>
    <row spans="1:2" r="4">
      <c s="4" t="s" r="A4">
        <v>124</v>
      </c>
      <c s="4" t="s" r="B4">
        <v>12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t="s" r="A1">
        <v>126</v>
      </c>
      <c s="2" t="s" r="B1">
        <v>1</v>
      </c>
    </row>
    <row spans="1:2" r="2">
      <c s="2" t="s" r="B2">
        <v>2</v>
      </c>
    </row>
    <row spans="1:2" r="3">
      <c s="3" t="s" r="A3">
        <v>127</v>
      </c>
    </row>
    <row spans="1:2" r="4">
      <c s="4" t="s" r="A4">
        <v>128</v>
      </c>
      <c s="4" t="s" r="B4">
        <v>12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3</vt:i4>
      </vt:variant>
    </vt:vector>
  </ns0:HeadingPairs>
  <ns0:TitlesOfParts>
    <vt:vector xmlns:vt="http://schemas.openxmlformats.org/officeDocument/2006/docPropsVTypes" baseType="lpstr" size="63">
      <vt:lpstr>Document And Entity Information</vt:lpstr>
      <vt:lpstr>Consolidated Balance Sheets</vt:lpstr>
      <vt:lpstr>Consolidated Balance Sheets (Pa</vt:lpstr>
      <vt:lpstr>Consolidated Statements of Inco</vt:lpstr>
      <vt:lpstr>Consolidated Statements of Stoc</vt:lpstr>
      <vt:lpstr>Consolidated Statements of Cash</vt:lpstr>
      <vt:lpstr>Note 1 - Description of Busines</vt:lpstr>
      <vt:lpstr>Note 2 - Significant Accounting</vt:lpstr>
      <vt:lpstr>Note 3 - Inventory</vt:lpstr>
      <vt:lpstr>Note 4 - Fixed Assets</vt:lpstr>
      <vt:lpstr>Note 5 - Short-Term Indebtednes</vt:lpstr>
      <vt:lpstr>Note 6 - Accounts Payable and A</vt:lpstr>
      <vt:lpstr>Note 7 - Share Capital</vt:lpstr>
      <vt:lpstr>Note 8 - Stock-based Compensati</vt:lpstr>
      <vt:lpstr>Note 9 - Income Taxes</vt:lpstr>
      <vt:lpstr>Note 10 - Financial Instruments</vt:lpstr>
      <vt:lpstr>Note 11 - Segmented Information</vt:lpstr>
      <vt:lpstr>Note 12 - Commitments and Conti</vt:lpstr>
      <vt:lpstr>Note 13 - Related Party Transac</vt:lpstr>
      <vt:lpstr>Note 14 - Quarterly Data (Unaud</vt:lpstr>
      <vt:lpstr>Note 15 - Subsequent Events</vt:lpstr>
      <vt:lpstr>Accounting Policies, by Policy </vt:lpstr>
      <vt:lpstr>Note 2 - Significant Accounti23</vt:lpstr>
      <vt:lpstr>Note 3 - Inventory (Tables)</vt:lpstr>
      <vt:lpstr>Note 4 - Fixed Assets (Tables)</vt:lpstr>
      <vt:lpstr>Note 6 - Accounts Payable and26</vt:lpstr>
      <vt:lpstr>Note 7 - Share Capital (Tables)</vt:lpstr>
      <vt:lpstr>Note 8 - Stock-based Compensa28</vt:lpstr>
      <vt:lpstr>Note 9 - Income Taxes (Tables)</vt:lpstr>
      <vt:lpstr>Note 10 - Financial Instrumen30</vt:lpstr>
      <vt:lpstr>Note 11 - Segmented Informati31</vt:lpstr>
      <vt:lpstr>Note 12 - Commitments and Con32</vt:lpstr>
      <vt:lpstr>Note 14 - Quarterly Data (Una33</vt:lpstr>
      <vt:lpstr>Note 2 - Significant Accounti34</vt:lpstr>
      <vt:lpstr>Note 2 - Significant Accounti35</vt:lpstr>
      <vt:lpstr>Note 2 - Significant Accounti36</vt:lpstr>
      <vt:lpstr>Note 2 - Significant Accounti37</vt:lpstr>
      <vt:lpstr>Note 3 - Inventory (Details) - </vt:lpstr>
      <vt:lpstr>Note 4 - Fixed Assets (Details)</vt:lpstr>
      <vt:lpstr>Note 4 - Fixed Assets (Detail40</vt:lpstr>
      <vt:lpstr>Note 5 - Short-Term Indebtedn41</vt:lpstr>
      <vt:lpstr>Note 6 - Accounts Payable and42</vt:lpstr>
      <vt:lpstr>Note 7 - Share Capital (Details</vt:lpstr>
      <vt:lpstr>Note 7 - Share Capital (Detai44</vt:lpstr>
      <vt:lpstr>Note 8 - Stock-based Compensa45</vt:lpstr>
      <vt:lpstr>Note 8 - Stock-based Compensa46</vt:lpstr>
      <vt:lpstr>Note 8 - Stock-based Compensa47</vt:lpstr>
      <vt:lpstr>Note 8 - Stock-based Compensa48</vt:lpstr>
      <vt:lpstr>Note 8 - Stock-based Compensa49</vt:lpstr>
      <vt:lpstr>Note 8 - Stock-based Compensa50</vt:lpstr>
      <vt:lpstr>Note 9 - Income Taxes (Details)</vt:lpstr>
      <vt:lpstr>Note 9 - Income Taxes (Detail52</vt:lpstr>
      <vt:lpstr>Note 9 - Income Taxes (Detail53</vt:lpstr>
      <vt:lpstr>Note 10 - Financial Instrumen54</vt:lpstr>
      <vt:lpstr>Note 10 - Financial Instrumen55</vt:lpstr>
      <vt:lpstr>Note 11 - Segmented Informati56</vt:lpstr>
      <vt:lpstr>Note 11 - Segmented Informati57</vt:lpstr>
      <vt:lpstr>Note 11 - Segmented Informati58</vt:lpstr>
      <vt:lpstr>Note 12 - Commitments and Con59</vt:lpstr>
      <vt:lpstr>Note 12 - Commitments and Con60</vt:lpstr>
      <vt:lpstr>Note 13 - Related Party Trans61</vt:lpstr>
      <vt:lpstr>Note 14 - Quarterly Data (Una62</vt:lpstr>
      <vt:lpstr>Note 15 - Subsequent Events (D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6-29T16:03:57Z</dcterms:created>
  <dcterms:modified xmlns:dcterms="http://purl.org/dc/terms/" xmlns:xsi="http://www.w3.org/2001/XMLSchema-instance" xsi:type="dcterms:W3CDTF">2015-06-29T16:03:57Z</dcterms:modified>
  <dc:title xmlns:dc="http://purl.org/dc/elements/1.1/">Untitled</dc:title>
  <dc:description xmlns:dc="http://purl.org/dc/elements/1.1/"/>
  <dc:subject xmlns:dc="http://purl.org/dc/elements/1.1/"/>
  <cp:keywords/>
  <cp:category/>
</cp:coreProperties>
</file>